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LINCOLN" sheetId="2" state="visible" r:id="rId2"/>
    <sheet xmlns:r="http://schemas.openxmlformats.org/officeDocument/2006/relationships" name="Risk_Return Detail Data- LINCOL"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40">
  <si>
    <t>Label</t>
  </si>
  <si>
    <t>Element</t>
  </si>
  <si>
    <t>Value</t>
  </si>
  <si>
    <t>Risk/Return:</t>
  </si>
  <si>
    <t>rr_RiskReturnAbstract</t>
  </si>
  <si>
    <t>Document Type</t>
  </si>
  <si>
    <t>dei_DocumentType</t>
  </si>
  <si>
    <t>Document Period End Date</t>
  </si>
  <si>
    <t>dei_DocumentPeriodEndDate</t>
  </si>
  <si>
    <t>Dec. 31,
		2016</t>
  </si>
  <si>
    <t>Registrant Name</t>
  </si>
  <si>
    <t>dei_EntityRegistrantName</t>
  </si>
  <si>
    <t>LINCOLN VARIABLE INSURANCE PRODUCTS TRUST</t>
  </si>
  <si>
    <t>Central Index Key</t>
  </si>
  <si>
    <t>dei_EntityCentralIndexKey</t>
  </si>
  <si>
    <t>Amendment Flag</t>
  </si>
  <si>
    <t>dei_AmendmentFlag</t>
  </si>
  <si>
    <t>false</t>
  </si>
  <si>
    <t>Document Creation Date</t>
  </si>
  <si>
    <t>dei_DocumentCreationDate</t>
  </si>
  <si>
    <t>Nov. 1,
		2017</t>
  </si>
  <si>
    <t>Document Effective Date</t>
  </si>
  <si>
    <t>dei_DocumentEffectiveDate</t>
  </si>
  <si>
    <t>Prospectus Date</t>
  </si>
  <si>
    <t>rr_ProspectusDate</t>
  </si>
  <si>
    <t>May 1,
		2017</t>
  </si>
  <si>
    <t>May 01, 2017</t>
  </si>
  <si>
    <t xml:space="preserve"> LVIP Managed Risk Profile 2010 Fund Supplement Dated November 1, 2017 to the Prospectus Dated May 1, 2017 This Supplement updates certain information in the Prospectus for the LVIP Managed Risk Profile 2010 Fund (the “Fund”). You may obtain copies of the Fund’s Prospectus free of charge, upon request, by calling toll-free 1-800-4LINCOLN (454-6265) or at www.lfg.com/lvip. Revisions to the Prospectus for the Fund are effective February 1, 2018. I. The Fund’s name is changed to “LVIP T. Rowe Price 2010 Fund.” II. The following replaces the information under Investment Objective on page 1: The investment objective of the LVIP T. Rowe Price 2010 Fund (the “Fund”) is to seek the highest total return over time consistent with an emphasis on both capital growth and income. III. The following replaces the information under Fees and Expenses on page 1: This table describes the fees and expenses that you may pay if you buy and hold shares. This table does not reflect any variable contract expenses. If variable contract expenses were included, the expenses shown would be higher. Annual Fund Operating Expenses (Expenses that you pay each year as a percentage of the value of Standard Service Management Fee 0.25% 0.25% Distribution and/or Service (12b-1) Fees None 0.25% Other Expenses 1 0.24% 0.24% Acquired Fund Fees and Expenses (AFFE) 1 0.42% 0.42% Total Annual Fund Operating Expenses (including AFFE) 2 0.91% 1.16% Less Fee Waiver and Expense Reimbursement 3 (0.22)% (0.22)% Total Annual Fund Operating Expenses (After Fee Waiver/Expense Reimbursement) 0.69% 0.94% 1 2 3 Example This example is intended to help you compare the cost of investing in the Fund with the cost of investing in other mutual funds. The example illustrates the hypothetical expenses that you would incur over the time periods indicated if you invest $10,000 in the Fund’s shares. The example also assumes that the Fund provides a return of 5% a year and that operating expenses remain the same. This example reflects the net operating expenses with advisory fee waiver and expense reimbursement for the contractual period and the total operating expenses without advisory fee waiver and expense reimbursement for the remaining time periods shown below. Your actual costs may be higher or lower than this example. This example does not reflect any variable contract expenses. If variable contract expenses were included, the expenses shown would be higher. The results apply whether or not you redeem your investment at the end of the given period. 1 year 3 years 5 years 10 years Standard Class $ 70 $ 268 $ 482 $ 1,099 Service Class $ 96 $ 347 $ 617 $ 1,389 IV. The following replaces the information under Principal Investment Strategies on page 2 and page 8: Target Date Strategy. The Fund is managed based on the specific retirement year (target date 2010) included in its name and assumes a retirement age of 65. The target date refers to the approximate year an investor in the Fund would plan to retire and likely stop making new investments in the Fund. The Fund is designed for an investor who retires at or about the target date and who plans to withdraw the value of the account in the Fund gradually after retirement. The Fund is designed for an investor who plans to retire at approximately 65 years of age. If an investor retires significantly earlier or later than age 65, the Fund may not be an appropriate investment even if the investor retires on or near the Fund’s target date. The investment objective of the Fund is to seek the highest total return over time consistent with an emphasis on both capital growth and income. This objective is non-fundamental and may be changed without shareholder approval. The Fund operates under a “fund of funds” structure. The Fund, under normal circumstances, will use underlying funds, including exchange-traded funds, to invest in a broad mix of equity and fixed income securities. Over time, the allocation to asset classes and funds will change according to a predetermined “glide path” shown in the following chart. The glide path represents the shifting of asset classes over time and shows how the Fund’s asset mix becomes more conservative, both prior to and after retirement, as time elapses. This reflects the need for reduced market risks as retirement approaches and the need for lower portfolio volatility after retiring. Although the glide path is meant to dampen the Fund’s potential volatility as retirement approaches, the Fund is not designed for a lump sum redemption at the retirement date. The Fund pursues an asset allocation strategy that promotes asset accumulation prior to retirement, but it is intended to also serve as a post-retirement investment vehicle with allocations designed to support an income stream made up of regular withdrawals throughout retirement along with some portfolio growth that exceeds inflation. After the target date, the Fund is designed to balance longevity and inflation risks along with the need for some income, although it does not guarantee a particular level of income. At the target date, the Fund’s allocation to stocks was approximately 55% of its assets. The Fund’s exposure to stocks will continue to decline until approximately 20 years after its target date, when its allocation to stocks will remain fixed at approximately 31% of its assets and the remainder will be invested in bonds. There are no maturity restrictions within the Fund’s overall allocation to bonds, although the bond funds in which the Fund invests may impose specific limits on maturity or credit quality. The allocations shown in the glide path are referred to as “neutral” allocations because they do not reflect any tactical decisions made by the sub-adviser to overweight or underweight a particular asset class or sector based on its market outlook. The target allocations assigned to the broad asset classes (Stocks and Bonds), which reflect these tactical decisions resulting from market outlook, are not expected to vary from the neutral allocations set forth in the glide path by more than five percentage (5%) points. When deciding upon allocations within these prescribed limits, the sub-adviser may favor fixed income securities if the economy is expected to slow sufficiently to hurt corporate profits. The opposite may be true when strong economic growth is expected. When adjusting exposure among the individual Underlying Funds, the sub-adviser will consider relative values and prospects among growth- and value-oriented stocks, domestic and international stocks, and small-, mid-, and large-cap stocks, as well as the outlook for inflation. The sub-adviser also considers the capacity of an Underlying Fund to absorb additional cash flow. In addition, the sub-adviser may make investments in the T. Rowe Price U.S. Treasury Money Fund to help manage cash flows into and out of the Fund and invest new purchases in accordance with the Fund’s target allocations, as well as for tactical allocations to money market securities. Certain investment restrictions, such as a required minimum or maximum investment by an Underlying Fund in a particular type of security or currency, are measured at the time the Fund purchases a security or currency. The status, market value, maturity, credit quality, or other characteristics of an Underlying Fund’s securities or currencies may change after they are purchased, and this may cause the amount of the Fund’s assets invested in such securities or currencies to exceed the stated maximum restriction or fall below the stated minimum restriction. If any of these changes occur, it would not be considered a violation of the investment restriction and will not require the sale of an investment if it was proper at the time the investment was made (this exception does not apply to the Fund’s borrowing policy or liquidity policy). However, purchases by the Fund during the time it is above or below the stated percentage restriction would be made in compliance with applicable restrictions. The subadviser may sell securities for a variety of reasons, such as to effect a change in asset allocation, secure a gain, limit a loss, or redeploy assets into more promising opportunities. The following table illustrates how the Fund is generally expected to be allocated between the asset classes. The table also shows the sectors within those broad asset classes to which the Fund will have exposure, and the expected allocations to the Underlying Funds that will be used to represent those sectors. The Fund’s overall allocation to stocks is represented by a diversified mix of U.S. and international stock funds that employ both growth and value investment approaches and consist of large-cap, mid-cap, and small-cap stocks. The Fund’s overall allocation to bonds is represented by a “core” fixed income component designed to have lower overall volatility and a “diversifying” fixed income component designed to respond to a variety of market conditions and improve risk adjusted returns. The information in the table represents the neutral allocations for the Fund as of February 1, 2018. The target allocations and actual allocations may differ. The Fund’s shareholder reports set forth its actual allocations between stock funds and bond funds and to the individual Underlying Funds. Asset Class Underlying Funds Allocation Stocks LVIP SSGA S&amp;P 500 Index Fund 13.05% T. Rowe Price Growth Stock Fund (I Class) 4.35 T. Rowe Price Value Fund (I Class) 4.35 LVIP SSGA Mid-Cap Index Fund 1.70 T. Rowe Price Mid Cap Growth Fund (I Class) 0.85 T. Rowe Price Mid Cap Value Fund (I Class) 0.85 LVIP SSGA Small-Cap Index Fund 1.55 T. Rowe Price New Horizons Fund (I Class) 0.78 T. Rowe Price Small Cap Value Fund (I Class) 0.78 LVIP SSGA International Index Fund 6.18 T. Rowe Price International Stock Fund (I Class) 2.06 T. Rowe Price International Value Equity Fund (I Class) 2.06 T. Rowe Price Emerging Markets Stock Fund (I Class) 1.82 T. Rowe Price Real Assets Fund (I Class) 2.12 Bonds LVIP SSGA Bond Index Fund 24.90% T. Rowe Price International Bond Fund (USD Hedged) (I Class) 4.15 T. Rowe Price US Treasury Long-Term (I Class) 3.61 T. Rowe Price High Yield Fund (I Class) 4.42 T. Rowe Price Emerging Markets Bond Fund (I Class) 4.42 T. Rowe Price Limited Duration Inflation Focused Bond Fund (I Class) 16.00 Description of Underlying Funds The Fund’s investments are concentrated in the Underlying Funds, so the Fund’s investment performance is directly related to the investment performance of these Underlying Funds. The following table gives a brief description of the principal investment programs of the Underlying Funds. The Underlying Funds’ investment programs are described in greater detail in each Underlying Fund’s prospectus. The major characteristics of the Underlying Funds are as follows: Bond/Money Market Underlying Funds Fund Objective Bond Index Seeks to match as closely as practicable, before fees and expenses, the performance of the Bloomberg Barclays U.S. Aggregate Bond Index. Emerging Markets Bond High income and capital appreciation by normally investing at least 80% of net assets in government or corporate debt securities of emerging market countries. High Yield High current income and, secondarily, capital appreciation by investing in a widely diversified portfolio of below investment-grade bonds – also known as “junk” bonds. International Bond (USD Hedged) High current income and capital appreciation by investing primarily in high-quality, non-dollar-denominated bonds outside the U.S. Limited Duration Inflation Focused Bond High level of income consistent with minimal fluctuation in principal value and liquidity with investments designed to provide some protection against the impact of inflation. Duration will range within two years of the Bloomberg Barclays U.S. 1-5 Year Treasury TIPS Index. U.S. Treasury Long-Term Highest level of income consistent with maximum credit protection. Weighted average maturity is expected to vary between 15 and 20 years, but may range from 10 to 30 years. U.S. Treasury Money A money market fund managed to provide a stable share price of $1.00. Invests at least 80% of its net assets in U.S. Treasury securities, which are backed by the full faith and credit of the U.S. government, and repurchase agreements thereon. In addition, the fund operates as a “government money market fund,” which requires the fund to also invest at least 99.5% of its total assets in cash, U.S. government securities, and/or repurchase agreements that are fully collateralized by government securities or cash. Stock Underlying Funds Fund Objective Emerging Markets Stock Long-term growth of capital through investments primarily in the common stocks of companies located (or with primary operations) in emerging markets. Equity Index 500 Seeks to approximate as closely as practicable, before fees and expenses, the total rate of return of common stocks publically traded in the U.S. as represented in the Standard &amp; Poor’s 500 Stock Index ® Growth Stock Long-term capital growth through investments in stocks of a diversified group of larger growth companies. International Index Seeks to approximate as closely as practicable, before fees and expenses, the performance of a broad market index of non-U.S. foreign securities. International Stock Long-term growth of capital through investments primarily in the common stocks of established non-U.S. companies. The fund takes a growth approach to stock selection. International Value Equity Long-term capital growth and current income primarily through investments in non-U.S. stocks, with an emphasis on large-capitalization stocks. The fund takes a value approach to stock selection. Mid-Cap Growth Long-term capital appreciation through investments in mid-cap stocks with potential for above-average earnings growth. Mid-Cap Index Seeks to approximate as closely as practicable, before fees and expenses, the performance of a broad market index that emphasizes stocks of mid-sized U.S. companies. Mid-Cap Value Long-term capital appreciation by investing primarily in mid-size companies that appear to be undervalued. New Horizons Long-term growth of capital through investments in stocks of small rapidly growing companies. Invests primarily in emerging growth companies, early in their corporate life cycles. Real Assets Long-term capital growth through investments in companies that own, or are involved with, real assets (such as energy and natural resources, real estate, basic materials, equipment, utilities and infrastructure, and commodities). Small-Cap Index Seeks to approximate as closely as practicable, before fees and expenses, the performance of the Russell 2000 ® Small-Cap Value Long-term capital growth through investments in small U.S. companies whose common stocks are believed to be undervalued. Value Long-term capital appreciation by investing in common stocks believed to be undervalued. Income is a secondary objective. Additional Information About Investment Strategies The Fund seeks to offer a professionally managed investment program designed to simplify the accumulation of assets prior to retirement and the management of those assets after retirement. The Fund establishes asset allocations that are designed to be broadly appropriate to investors at specific stages of their retirement planning, and then the Fund alters the asset mix over time to meet increasingly conservative investment needs. After the Fund reaches the stated retirement year indicated in its name, the Fund will continue to “roll down” to a more conservative allocation designed to place greater emphasis on income and reduce investors’ overall risks. About 20 years after its stated retirement year, the Fund will maintain approximately a 31% allocation to stocks. For retirement funds that are farthest from their stated retirement dates, allocations to stocks are relatively high so that investors may benefit from their long-term growth potential, while allocations to fixed income securities are relatively low. This approach is designed to help investors accumulate the assets needed during their retirement years. As time elapses and an investor’s assumed retirement date approaches, a retirement fund’s allocations to stocks will decrease in favor of fixed income securities. After reaching its stated retirement date, the retirement fund’s allocations to stocks will continue decreasing over time in an effort to focus more on higher income and lower risk, which are generally more important to investors managing their assets after they retire. After the stated target date, the retirement funds emphasize reducing inflation and longevity risks to support a lifetime withdrawal horizon while still maintaining adequate fixed income allocation to help offset market risk. The Fund’s portfolio is regularly rebalanced to ensure that it stays true to its glide path. Before investing in the Fund, you should consider your estimated retirement date and risk tolerance. The Fund’s investment program assumes a retirement age of 65. It is expected that the investor will choose a retirement fund whose stated retirement date is closest to the date the investor turns 65. Choosing a retirement fund targeting an earlier date represents a more conservative choice; targeting a retirement fund with a later date represents a more aggressive choice. It is important to note that the retirement year of the retirement fund you select should not necessarily represent the specific year you intend to start drawing retirement assets. It should be a guide only. This prospectus describes the specific investment program for only this particular retirement fund. There is no guarantee the Fund will achieve its goals. The Fund is not a complete solution to the retirement needs of an investor. You must weigh many factors when considering when to retire, what your retirement needs will be, and what sources of income you may have. The Fund is non-diversified for purposes of the Investment Company Act of 1940 (“1940 Act”), and as a result may invest a greater percentage of its assets in a particular issuer than a diversified fund. Through the Underlying Funds, which are diversified funds, the Fund indirectly owns a broad mix of equity securities (stocks) and fixed income securities (bonds). In response to market, economic, political or other conditions, the Fund may temporarily use a different investment strategy or take temporary defensive positions in cash or cash equivalents that are inconsistent with the Fund’s principal investment strategies. If the Fund does so, different factors could affect Fund performance and the Fund may not achieve its investment objective. The Fund’s Board of Trustees may change the Fund’s investment strategies or policies in the interest of shareholders without a shareholder vote, unless those strategies or policies are designated as fundamental. V. The following replaces the information under Principal Risks beginning on page 3: All mutual funds carry risk. Accordingly, loss of money is a risk of investing in the Fund. Because the Fund invests its assets in shares of Underlying Funds, the Fund indirectly owns the investments made by the Underlying Funds. By investing in the Fund, therefore, you indirectly assume the same types of risks as investing directly in the Underlying Funds. The Fund’s investment performance is affected by each Underlying Fund’s investment performance, and the Fund’s ability to achieve its investment objective depends, in large part, on each Underlying Fund’s ability to meet its investment objective. The following risks reflect the Fund’s principal risks, which include the Underlying Funds’ principal risks.  Market Risk.  Asset Allocation Risk.  Interest Rate Risk  Credit Risk.  Deflation Risk.  Small- and Medium-Cap Companies Risk.  Growth Stocks Risk.  Value Stocks Risk.  Foreign Investments Risk.  Emerging Markets Risk.  Redemption Risk.  Liquidity Risk.  Tactical Allocation Risk.  Passive Management Risk.  Non-Diversification Risk. . LVIP Managed Risk Profile 2020 Fund Supplement Dated November 1, 2017 to the Prospectus Dated May 1, 2017 This Supplement updates certain information in the Prospectus for the LVIP Managed Risk Profile 2020 Fund (the “Fund”). You may obtain copies of the Fund’s Prospectus free of charge, upon request, by calling toll-free 1-800-4LINCOLN (454-6265) or at www.lfg.com/lvip. Revisions to the Prospectus for the Fund are effective February 1, 2018. I. The Fund’s name is changed to “LVIP T. Rowe Price 2020 Fund.” II. The following replaces the information under Investment Objective on page 1: The investment objective of the LVIP T. Rowe Price 2020 Fund (the “Fund”) is to seek the highest total return over time consistent with an emphasis on both capital growth and income. III. The following replaces the information under Fees and Expenses on page 1: This table describes the fees and expenses that you may pay if you buy and hold shares. This table does not reflect any variable contract expenses. If variable contract expenses were included, the expenses shown would be higher. Annual Fund Operating Expenses (Expenses that you pay each year as a percentage of the value of Standard Service Management Fee 0.25% 0.25% Distribution and/or Service (12b-1) Fees None 0.25% Other Expenses 1 0.11% 0.11% Acquired Fund Fees and Expenses (AFFE) 1 0.44% 0.44% Total Annual Fund Operating Expenses (including AFFE) 2 0.80% 1.05% Less Fee Waiver and Expense Reimbursement 3 (0.12)% (0.12)% Total Annual Fund Operating Expenses (After Fee Waiver/Expense Reimbursement) 0.68% 0.93% 1 2 3 Example This example is intended to help you compare the cost of investing in the Fund with the cost of investing in other mutual funds. The example illustrates the hypothetical expenses that you would incur over the time periods indicated if you invest $10,000 in the Fund’s shares. The example also assumes that the Fund provides a return of 5% a year and that operating expenses remain the same. This example reflects the net operating expenses with advisory fee waiver and expense reimbursement for the contractual period and the total operating expenses without advisory fee waiver and expense reimbursement for the remaining time periods shown below. Your actual costs may be higher or lower than this example. This example does not reflect any variable contract expenses. If variable contract expenses were included, the expenses shown would be higher. The results apply whether or not you redeem your investment at the end of the given period. 1 year 3 years 5 years 10 years Standard Class $69 $243 $432 $979 Service Class $95 $322 $568 $1,272 IV. The following replaces the information under Principal Investment Strategies beginning on page 2 and 8: Target Date Strategy. The Fund is managed based on the specific retirement year (target date 2020) included in its name and assumes a retirement age of 65. The target date refers to the approximate year an investor in the Fund would plan to retire and likely stop making new investments in the Fund. The Fund is designed for an investor who retired at or about the target date and who plans to withdraw the value of the account in the Fund gradually after retirement. However, if an investor retires significantly earlier or later than age 65, the Fund may not be an appropriate investment even if the investor retires on or near the Fund’s target date. The investment objective of the Fund is to seek the highest total return over time consistent with an emphasis on both capital growth and income. This objective is non-fundamental and may be changed without shareholder approval. The Fund operates under a “fund of funds” structure. The Fund, under normal circumstances, will use underlying funds, including exchange-traded funds, to invest in a broad mix of equity and fixed income securities. Over time, the allocation to asset classes and underlying funds will change according to a predetermined “glide path” shown in the following chart. The glide path represents the shifting of asset classes over time and shows how the Fund’s asset mix becomes more conservative, both prior to and after retirement, as time elapses. This reflects the need for reduced market risks as retirement approaches and the need for lower portfolio volatility after retiring. Although the glide path is meant to dampen the Fund’s potential volatility as retirement approaches, the Fund is not designed for a lump sum redemption at the retirement date. The Fund pursues an asset allocation strategy that promotes asset accumulation prior to retirement, but it is intended to also serve as a post-retirement investment vehicle with allocations designed to support an income stream made up of regular withdrawals throughout retirement along with some portfolio growth that exceeds inflation. After the target date, the Fund is designed to balance longevity and inflation risks along with the need for some income, although it does not guarantee a particular level of income. At the target date, the Fund’s allocation to stocks is anticipated to be approximately 55% of its assets. The Fund’s exposure to stocks will continue to decline until approximately 20 years after its target date, when its allocation to stocks will remain fixed at approximately 31% of its assets and the remainder will be invested in bonds. There are no maturity restrictions within the Fund’s overall allocation to bonds, although the bond funds in which the Fund invests may impose specific limits on maturity or credit quality. The allocations shown in the glide path are referred to as “neutral” allocations because they do not reflect any tactical decisions made by the sub-adviser to overweight or underweight a particular asset class or sector based on its market outlook. The target allocations assigned to the broad asset classes (Stocks and Bonds), which reflect these tactical decisions resulting from market outlook, are not expected to vary from the neutral allocations set forth in the glide path by more than five percentage (5%) points. When deciding upon allocations within these prescribed limits, the sub-adviser may favor fixed income securities if the economy is expected to slow sufficiently to hurt corporate profits. The opposite may be true when strong economic growth is expected. When adjusting exposure among the individual Underlying Funds, the sub-adviser will consider relative values and prospects among growth- and value-oriented stocks, domestic and international stocks, and small-, mid-, and large-cap stocks, as well as the outlook for inflation. The sub-adviser also considers the capacity of an Underlying Fund to absorb additional cash flow. In addition, the sub-adviser may make investments in the T. Rowe Price U.S. Treasury Money Fund to help manage cash flows into and out of the Fund and invest new purchases in accordance with the Fund’s target allocations, as well as for tactical allocations to money market securities. Certain investment restrictions, such as a required minimum or maximum investment by an Underlying Fund in a particular type of security or currency, are measured at the time the Fund purchases a security or currency. The status, market value, maturity, credit quality, or other characteristics of an Underlying Fund’s securities or currencies may change after they are purchased, and this may cause the amount of the Fund’s assets invested in such securities or currencies to exceed the stated maximum restriction or fall below the stated minimum restriction. If any of these changes occur, it would not be considered a violation of the investment restriction and will not require the sale of an investment if it was proper at the time the investment was made (this exception does not apply to the Fund’s borrowing policy or liquidity policy). However, purchases by the Fund during the time it is above or below the stated percentage restriction would be made in compliance with applicable restrictions. The sub-adviser may sell securities for a variety of reasons, such as to effect a change in asset allocation, secure a gain, limit a loss, or redeploy assets into more promising opportunities. The following table illustrates how the Fund is generally expected to be allocated between the asset classes. The table also shows the sectors within those broad asset classes to which the Fund will have exposure, and the expected allocations to the Underlying Funds that will be used to represent those sectors. The Fund’s overall allocation to stocks is represented by a diversified mix of U.S. and international stock funds that employ both growth and value investment approaches and consist of large-cap, mid-cap, and small-cap stocks. The Fund’s overall allocation to bonds is represented by a “core” fixed income component designed to have lower overall volatility and a “diversifying” fixed income component designed to respond to a variety of market conditions and improve risk adjusted returns. The information in the table represents the neutral allocations for the Fund as of February 1, 2018. The target allocations and actual allocations may differ. The Fund’s shareholder reports set forth its actual allocations between stock funds and bond funds and to the individual Underlying Funds. Asset Class Underlying Funds Allocation Stocks LVIP SSGA S&amp;P 500 Index Fund 18.43% T. Rowe Price Growth Stock Fund (I Class) 6.14 T. Rowe Price Value Fund (I Class) 6.14 LVIP SSGA Mid-Cap Index Fund 2.39 T. Rowe Price Mid Cap Growth Fund (I Class) 1.20 T. Rowe Price Mid Cap Value Fund (I Class) 1.20 LVIP SSGA Small-Cap Index Fund 2.19 T. Rowe Price New Horizons Fund (I Class) 1.10 T. Rowe Price Small Cap Value Fund (I Class) 1.10 LVIP SSGA International Index Fund 8.72 T. Rowe Price International Stock Fund (I Class) 2.91 T. Rowe Price International Value Equity Fund (I Class) 2.91 T. Rowe Price Emerging Markets Stock Fund (I Class) 2.57 T. Rowe Price Real Assets Fund (I Class) 3.00 Bonds LVIP SSGA Bond Index Fund 19.50% T. Rowe Price International Bond Fund (USD Hedged) (I Class) 3.25 T. Rowe Price US Treasury Long-Term (I Class) 3.47 T. Rowe Price High Yield Fund (I Class) 3.14 T. Rowe Price Emerging Markets Bond Fund (I Class) 3.14 T. Rowe Price Limited Duration Inflation Focused Bond Fund (I Class) 7.50 Description of Underlying Funds The Fund’s investments are concentrated in the Underlying Funds, so the Fund’s investment performance is directly related to the investment performance of these Underlying Funds. The following table gives a brief description of the principal investment programs of the Underlying Funds. The Underlying Funds’ investment programs are described in greater detail in each Underlying Fund’s prospectus. The major characteristics of the Underlying Funds are as follows: Bond/Money Market Underlying Funds Objective/Program Bond Index Seeks to match as closely as practicable, before fees and expenses, the performance of the Bloomberg Barclays U.S. Aggregate Bond Index. Emerging Markets Bond High income and capital appreciation by normally investing at least 80% of net assets in government or corporate debt securities of emerging market countries. High Yield High current income and, secondarily, capital appreciation by investing in a widely diversified portfolio of below investment-grade bonds – also known as “junk” bonds. International Bond (USD Hedged) High current income and capital appreciation by investing primarily in high-quality, non-dollar-denominated bonds outside the U.S Limited Duration Inflation Focused Bond High level of income consistent with minimal fluctuation in principal value and liquidity with investments designed to provide some protection against the impact of inflation. Duration will range within two years of the Bloomberg Barclays U.S. 1-5 Year Treasury TIPS Index. U.S. Treasury Long-Term Highest level of income consistent with maximum credit protection. Weighted average maturity is expected to vary between 15 and 20 years, but may range from 10 to 30 years. U.S. Treasury Money A money market fund managed to provide a stable share price of $1.00. Invests at least 80% of its net assets in U.S. Treasury securities, which are backed by the full faith and credit of the U.S. government, and repurchase agreements thereon. In addition, the fund operates as a “government money market fund,” which requires the fund to also invest at least 99.5% of its total assets in cash, U.S. government securities, and/or repurchase agreements that are fully collateralized by government securities or cash. Stock Underlying Funds Objective/Program Emerging Markets Stock Long-term growth of capital through inv</t>
  </si>
  <si>
    <t>Supplement [Text Block]</t>
  </si>
  <si>
    <t>lvipt_SupplementTextBlock</t>
  </si>
  <si>
    <t>LVIP Managed Risk Profile 2010 Fund</t>
  </si>
  <si>
    <t xml:space="preserve"> LVIP Managed Risk Profile 2010 Fund Supplement Dated November 1, 2017 to the Prospectus Dated May 1, 2017 This Supplement updates certain information in the Prospectus for the LVIP Managed Risk Profile 2010 Fund (the “Fund”). You may obtain copies of the Fund’s Prospectus free of charge, upon request, by calling toll-free 1-800-4LINCOLN (454-6265) or at www.lfg.com/lvip. Revisions to the Prospectus for the Fund are effective February 1, 2018. I. The Fund’s name is changed to “LVIP T. Rowe Price 2010 Fund.” II. The following replaces the information under Investment Objective on page 1: The investment objective of the LVIP T. Rowe Price 2010 Fund (the “Fund”) is to seek the highest total return over time consistent with an emphasis on both capital growth and income. III. The following replaces the information under Fees and Expenses on page 1: This table describes the fees and expenses that you may pay if you buy and hold shares. This table does not reflect any variable contract expenses. If variable contract expenses were included, the expenses shown would be higher. Annual Fund Operating Expenses (Expenses that you pay each year as a percentage of the value of Standard Service Management Fee 0.25% 0.25% Distribution and/or Service (12b-1) Fees None 0.25% Other Expenses 1 0.24% 0.24% Acquired Fund Fees and Expenses (AFFE) 1 0.42% 0.42% Total Annual Fund Operating Expenses (including AFFE) 2 0.91% 1.16% Less Fee Waiver and Expense Reimbursement 3 (0.22)% (0.22)% Total Annual Fund Operating Expenses (After Fee Waiver/Expense Reimbursement) 0.69% 0.94% 1 2 3 Example This example is intended to help you compare the cost of investing in the Fund with the cost of investing in other mutual funds. The example illustrates the hypothetical expenses that you would incur over the time periods indicated if you invest $10,000 in the Fund’s shares. The example also assumes that the Fund provides a return of 5% a year and that operating expenses remain the same. This example reflects the net operating expenses with advisory fee waiver and expense reimbursement for the contractual period and the total operating expenses without advisory fee waiver and expense reimbursement for the remaining time periods shown below. Your actual costs may be higher or lower than this example. This example does not reflect any variable contract expenses. If variable contract expenses were included, the expenses shown would be higher. The results apply whether or not you redeem your investment at the end of the given period. 1 year 3 years 5 years 10 years Standard Class $ 70 $ 268 $ 482 $ 1,099 Service Class $ 96 $ 347 $ 617 $ 1,389 IV. The following replaces the information under Principal Investment Strategies on page 2 and page 8: Target Date Strategy. The Fund is managed based on the specific retirement year (target date 2010) included in its name and assumes a retirement age of 65. The target date refers to the approximate year an investor in the Fund would plan to retire and likely stop making new investments in the Fund. The Fund is designed for an investor who retires at or about the target date and who plans to withdraw the value of the account in the Fund gradually after retirement. The Fund is designed for an investor who plans to retire at approximately 65 years of age. If an investor retires significantly earlier or later than age 65, the Fund may not be an appropriate investment even if the investor retires on or near the Fund’s target date. The investment objective of the Fund is to seek the highest total return over time consistent with an emphasis on both capital growth and income. This objective is non-fundamental and may be changed without shareholder approval. The Fund operates under a “fund of funds” structure. The Fund, under normal circumstances, will use underlying funds, including exchange-traded funds, to invest in a broad mix of equity and fixed income securities. Over time, the allocation to asset classes and funds will change according to a predetermined “glide path” shown in the following chart. The glide path represents the shifting of asset classes over time and shows how the Fund’s asset mix becomes more conservative, both prior to and after retirement, as time elapses. This reflects the need for reduced market risks as retirement approaches and the need for lower portfolio volatility after retiring. Although the glide path is meant to dampen the Fund’s potential volatility as retirement approaches, the Fund is not designed for a lump sum redemption at the retirement date. The Fund pursues an asset allocation strategy that promotes asset accumulation prior to retirement, but it is intended to also serve as a post-retirement investment vehicle with allocations designed to support an income stream made up of regular withdrawals throughout retirement along with some portfolio growth that exceeds inflation. After the target date, the Fund is designed to balance longevity and inflation risks along with the need for some income, although it does not guarantee a particular level of income. At the target date, the Fund’s allocation to stocks was approximately 55% of its assets. The Fund’s exposure to stocks will continue to decline until approximately 20 years after its target date, when its allocation to stocks will remain fixed at approximately 31% of its assets and the remainder will be invested in bonds. There are no maturity restrictions within the Fund’s overall allocation to bonds, although the bond funds in which the Fund invests may impose specific limits on maturity or credit quality. The allocations shown in the glide path are referred to as “neutral” allocations because they do not reflect any tactical decisions made by the sub-adviser to overweight or underweight a particular asset class or sector based on its market outlook. The target allocations assigned to the broad asset classes (Stocks and Bonds), which reflect these tactical decisions resulting from market outlook, are not expected to vary from the neutral allocations set forth in the glide path by more than five percentage (5%) points. When deciding upon allocations within these prescribed limits, the sub-adviser may favor fixed income securities if the economy is expected to slow sufficiently to hurt corporate profits. The opposite may be true when strong economic growth is expected. When adjusting exposure among the individual Underlying Funds, the sub-adviser will consider relative values and prospects among growth- and value-oriented stocks, domestic and international stocks, and small-, mid-, and large-cap stocks, as well as the outlook for inflation. The sub-adviser also considers the capacity of an Underlying Fund to absorb additional cash flow. In addition, the sub-adviser may make investments in the T. Rowe Price U.S. Treasury Money Fund to help manage cash flows into and out of the Fund and invest new purchases in accordance with the Fund’s target allocations, as well as for tactical allocations to money market securities. Certain investment restrictions, such as a required minimum or maximum investment by an Underlying Fund in a particular type of security or currency, are measured at the time the Fund purchases a security or currency. The status, market value, maturity, credit quality, or other characteristics of an Underlying Fund’s securities or currencies may change after they are purchased, and this may cause the amount of the Fund’s assets invested in such securities or currencies to exceed the stated maximum restriction or fall below the stated minimum restriction. If any of these changes occur, it would not be considered a violation of the investment restriction and will not require the sale of an investment if it was proper at the time the investment was made (this exception does not apply to the Fund’s borrowing policy or liquidity policy). However, purchases by the Fund during the time it is above or below the stated percentage restriction would be made in compliance with applicable restrictions. The subadviser may sell securities for a variety of reasons, such as to effect a change in asset allocation, secure a gain, limit a loss, or redeploy assets into more promising opportunities. The following table illustrates how the Fund is generally expected to be allocated between the asset classes. The table also shows the sectors within those broad asset classes to which the Fund will have exposure, and the expected allocations to the Underlying Funds that will be used to represent those sectors. The Fund’s overall allocation to stocks is represented by a diversified mix of U.S. and international stock funds that employ both growth and value investment approaches and consist of large-cap, mid-cap, and small-cap stocks. The Fund’s overall allocation to bonds is represented by a “core” fixed income component designed to have lower overall volatility and a “diversifying” fixed income component designed to respond to a variety of market conditions and improve risk adjusted returns. The information in the table represents the neutral allocations for the Fund as of February 1, 2018. The target allocations and actual allocations may differ. The Fund’s shareholder reports set forth its actual allocations between stock funds and bond funds and to the individual Underlying Funds. Asset Class Underlying Funds Allocation Stocks LVIP SSGA S&amp;P 500 Index Fund 13.05% T. Rowe Price Growth Stock Fund (I Class) 4.35 T. Rowe Price Value Fund (I Class) 4.35 LVIP SSGA Mid-Cap Index Fund 1.70 T. Rowe Price Mid Cap Growth Fund (I Class) 0.85 T. Rowe Price Mid Cap Value Fund (I Class) 0.85 LVIP SSGA Small-Cap Index Fund 1.55 T. Rowe Price New Horizons Fund (I Class) 0.78 T. Rowe Price Small Cap Value Fund (I Class) 0.78 LVIP SSGA International Index Fund 6.18 T. Rowe Price International Stock Fund (I Class) 2.06 T. Rowe Price International Value Equity Fund (I Class) 2.06 T. Rowe Price Emerging Markets Stock Fund (I Class) 1.82 T. Rowe Price Real Assets Fund (I Class) 2.12 Bonds LVIP SSGA Bond Index Fund 24.90% T. Rowe Price International Bond Fund (USD Hedged) (I Class) 4.15 T. Rowe Price US Treasury Long-Term (I Class) 3.61 T. Rowe Price High Yield Fund (I Class) 4.42 T. Rowe Price Emerging Markets Bond Fund (I Class) 4.42 T. Rowe Price Limited Duration Inflation Focused Bond Fund (I Class) 16.00 Description of Underlying Funds The Fund’s investments are concentrated in the Underlying Funds, so the Fund’s investment performance is directly related to the investment performance of these Underlying Funds. The following table gives a brief description of the principal investment programs of the Underlying Funds. The Underlying Funds’ investment programs are described in greater detail in each Underlying Fund’s prospectus. The major characteristics of the Underlying Funds are as follows: Bond/Money Market Underlying Funds Fund Objective Bond Index Seeks to match as closely as practicable, before fees and expenses, the performance of the Bloomberg Barclays U.S. Aggregate Bond Index. Emerging Markets Bond High income and capital appreciation by normally investing at least 80% of net assets in government or corporate debt securities of emerging market countries. High Yield High current income and, secondarily, capital appreciation by investing in a widely diversified portfolio of below investment-grade bonds – also known as “junk” bonds. International Bond (USD Hedged) High current income and capital appreciation by investing primarily in high-quality, non-dollar-denominated bonds outside the U.S. Limited Duration Inflation Focused Bond High level of income consistent with minimal fluctuation in principal value and liquidity with investments designed to provide some protection against the impact of inflation. Duration will range within two years of the Bloomberg Barclays U.S. 1-5 Year Treasury TIPS Index. U.S. Treasury Long-Term Highest level of income consistent with maximum credit protection. Weighted average maturity is expected to vary between 15 and 20 years, but may range from 10 to 30 years. U.S. Treasury Money A money market fund managed to provide a stable share price of $1.00. Invests at least 80% of its net assets in U.S. Treasury securities, which are backed by the full faith and credit of the U.S. government, and repurchase agreements thereon. In addition, the fund operates as a “government money market fund,” which requires the fund to also invest at least 99.5% of its total assets in cash, U.S. government securities, and/or repurchase agreements that are fully collateralized by government securities or cash. Stock Underlying Funds Fund Objective Emerging Markets Stock Long-term growth of capital through investments primarily in the common stocks of companies located (or with primary operations) in emerging markets. Equity Index 500 Seeks to approximate as closely as practicable, before fees and expenses, the total rate of return of common stocks publically traded in the U.S. as represented in the Standard &amp; Poor’s 500 Stock Index ® Growth Stock Long-term capital growth through investments in stocks of a diversified group of larger growth companies. International Index Seeks to approximate as closely as practicable, before fees and expenses, the performance of a broad market index of non-U.S. foreign securities. International Stock Long-term growth of capital through investments primarily in the common stocks of established non-U.S. companies. The fund takes a growth approach to stock selection. International Value Equity Long-term capital growth and current income primarily through investments in non-U.S. stocks, with an emphasis on large-capitalization stocks. The fund takes a value approach to stock selection. Mid-Cap Growth Long-term capital appreciation through investments in mid-cap stocks with potential for above-average earnings growth. Mid-Cap Index Seeks to approximate as closely as practicable, before fees and expenses, the performance of a broad market index that emphasizes stocks of mid-sized U.S. companies. Mid-Cap Value Long-term capital appreciation by investing primarily in mid-size companies that appear to be undervalued. New Horizons Long-term growth of capital through investments in stocks of small rapidly growing companies. Invests primarily in emerging growth companies, early in their corporate life cycles. Real Assets Long-term capital growth through investments in companies that own, or are involved with, real assets (such as energy and natural resources, real estate, basic materials, equipment, utilities and infrastructure, and commodities). Small-Cap Index Seeks to approximate as closely as practicable, before fees and expenses, the performance of the Russell 2000 ® Small-Cap Value Long-term capital growth through investments in small U.S. companies whose common stocks are believed to be undervalued. Value Long-term capital appreciation by investing in common stocks believed to be undervalued. Income is a secondary objective. Additional Information About Investment Strategies The Fund seeks to offer a professionally managed investment program designed to simplify the accumulation of assets prior to retirement and the management of those assets after retirement. The Fund establishes asset allocations that are designed to be broadly appropriate to investors at specific stages of their retirement planning, and then the Fund alters the asset mix over time to meet increasingly conservative investment needs. After the Fund reaches the stated retirement year indicated in its name, the Fund will continue to “roll down” to a more conservative allocation designed to place greater emphasis on income and reduce investors’ overall risks. About 20 years after its stated retirement year, the Fund will maintain approximately a 31% allocation to stocks. For retirement funds that are farthest from their stated retirement dates, allocations to stocks are relatively high so that investors may benefit from their long-term growth potential, while allocations to fixed income securities are relatively low. This approach is designed to help investors accumulate the assets needed during their retirement years. As time elapses and an investor’s assumed retirement date approaches, a retirement fund’s allocations to stocks will decrease in favor of fixed income securities. After reaching its stated retirement date, the retirement fund’s allocations to stocks will continue decreasing over time in an effort to focus more on higher income and lower risk, which are generally more important to investors managing their assets after they retire. After the stated target date, the retirement funds emphasize reducing inflation and longevity risks to support a lifetime withdrawal horizon while still maintaining adequate fixed income allocation to help offset market risk. The Fund’s portfolio is regularly rebalanced to ensure that it stays true to its glide path. Before investing in the Fund, you should consider your estimated retirement date and risk tolerance. The Fund’s investment program assumes a retirement age of 65. It is expected that the investor will choose a retirement fund whose stated retirement date is closest to the date the investor turns 65. Choosing a retirement fund targeting an earlier date represents a more conservative choice; targeting a retirement fund with a later date represents a more aggressive choice. It is important to note that the retirement year of the retirement fund you select should not necessarily represent the specific year you intend to start drawing retirement assets. It should be a guide only. This prospectus describes the specific investment program for only this particular retirement fund. There is no guarantee the Fund will achieve its goals. The Fund is not a complete solution to the retirement needs of an investor. You must weigh many factors when considering when to retire, what your retirement needs will be, and what sources of income you may have. The Fund is non-diversified for purposes of the Investment Company Act of 1940 (“1940 Act”), and as a result may invest a greater percentage of its assets in a particular issuer than a diversified fund. Through the Underlying Funds, which are diversified funds, the Fund indirectly owns a broad mix of equity securities (stocks) and fixed income securities (bonds). In response to market, economic, political or other conditions, the Fund may temporarily use a different investment strategy or take temporary defensive positions in cash or cash equivalents that are inconsistent with the Fund’s principal investment strategies. If the Fund does so, different factors could affect Fund performance and the Fund may not achieve its investment objective. The Fund’s Board of Trustees may change the Fund’s investment strategies or policies in the interest of shareholders without a shareholder vote, unless those strategies or policies are designated as fundamental. V. The following replaces the information under Principal Risks beginning on page 3: All mutual funds carry risk. Accordingly, loss of money is a risk of investing in the Fund. Because the Fund invests its assets in shares of Underlying Funds, the Fund indirectly owns the investments made by the Underlying Funds. By investing in the Fund, therefore, you indirectly assume the same types of risks as investing directly in the Underlying Funds. The Fund’s investment performance is affected by each Underlying Fund’s investment performance, and the Fund’s ability to achieve its investment objective depends, in large part, on each Underlying Fund’s ability to meet its investment objective. The following risks reflect the Fund’s principal risks, which include the Underlying Funds’ principal risks.  Market Risk.  Asset Allocation Risk.  Interest Rate Risk  Credit Risk.  Deflation Risk.  Small- and Medium-Cap Companies Risk.  Growth Stocks Risk.  Value Stocks Risk.  Foreign Investments Risk.  Emerging Markets Risk.  Redemption Risk.  Liquidity Risk.  Tactical Allocation Risk.  Passive Management Risk.  Non-Diversification Risk. .</t>
  </si>
  <si>
    <t>LVIP Managed Risk Profile 2020 Fund</t>
  </si>
  <si>
    <t xml:space="preserve"> LVIP Managed Risk Profile 2020 Fund Supplement Dated November 1, 2017 to the Prospectus Dated May 1, 2017 This Supplement updates certain information in the Prospectus for the LVIP Managed Risk Profile 2020 Fund (the “Fund”). You may obtain copies of the Fund’s Prospectus free of charge, upon request, by calling toll-free 1-800-4LINCOLN (454-6265) or at www.lfg.com/lvip. Revisions to the Prospectus for the Fund are effective February 1, 2018. I. The Fund’s name is changed to “LVIP T. Rowe Price 2020 Fund.” II. The following replaces the information under Investment Objective on page 1: The investment objective of the LVIP T. Rowe Price 2020 Fund (the “Fund”) is to seek the highest total return over time consistent with an emphasis on both capital growth and income. III. The following replaces the information under Fees and Expenses on page 1: This table describes the fees and expenses that you may pay if you buy and hold shares. This table does not reflect any variable contract expenses. If variable contract expenses were included, the expenses shown would be higher. Annual Fund Operating Expenses (Expenses that you pay each year as a percentage of the value of Standard Service Management Fee 0.25% 0.25% Distribution and/or Service (12b-1) Fees None 0.25% Other Expenses 1 0.11% 0.11% Acquired Fund Fees and Expenses (AFFE) 1 0.44% 0.44% Total Annual Fund Operating Expenses (including AFFE) 2 0.80% 1.05% Less Fee Waiver and Expense Reimbursement 3 (0.12)% (0.12)% Total Annual Fund Operating Expenses (After Fee Waiver/Expense Reimbursement) 0.68% 0.93% 1 2 3 Example This example is intended to help you compare the cost of investing in the Fund with the cost of investing in other mutual funds. The example illustrates the hypothetical expenses that you would incur over the time periods indicated if you invest $10,000 in the Fund’s shares. The example also assumes that the Fund provides a return of 5% a year and that operating expenses remain the same. This example reflects the net operating expenses with advisory fee waiver and expense reimbursement for the contractual period and the total operating expenses without advisory fee waiver and expense reimbursement for the remaining time periods shown below. Your actual costs may be higher or lower than this example. This example does not reflect any variable contract expenses. If variable contract expenses were included, the expenses shown would be higher. The results apply whether or not you redeem your investment at the end of the given period. 1 year 3 years 5 years 10 years Standard Class $69 $243 $432 $979 Service Class $95 $322 $568 $1,272 IV. The following replaces the information under Principal Investment Strategies beginning on page 2 and 8: Target Date Strategy. The Fund is managed based on the specific retirement year (target date 2020) included in its name and assumes a retirement age of 65. The target date refers to the approximate year an investor in the Fund would plan to retire and likely stop making new investments in the Fund. The Fund is designed for an investor who retired at or about the target date and who plans to withdraw the value of the account in the Fund gradually after retirement. However, if an investor retires significantly earlier or later than age 65, the Fund may not be an appropriate investment even if the investor retires on or near the Fund’s target date. The investment objective of the Fund is to seek the highest total return over time consistent with an emphasis on both capital growth and income. This objective is non-fundamental and may be changed without shareholder approval. The Fund operates under a “fund of funds” structure. The Fund, under normal circumstances, will use underlying funds, including exchange-traded funds, to invest in a broad mix of equity and fixed income securities. Over time, the allocation to asset classes and underlying funds will change according to a predetermined “glide path” shown in the following chart. The glide path represents the shifting of asset classes over time and shows how the Fund’s asset mix becomes more conservative, both prior to and after retirement, as time elapses. This reflects the need for reduced market risks as retirement approaches and the need for lower portfolio volatility after retiring. Although the glide path is meant to dampen the Fund’s potential volatility as retirement approaches, the Fund is not designed for a lump sum redemption at the retirement date. The Fund pursues an asset allocation strategy that promotes asset accumulation prior to retirement, but it is intended to also serve as a post-retirement investment vehicle with allocations designed to support an income stream made up of regular withdrawals throughout retirement along with some portfolio growth that exceeds inflation. After the target date, the Fund is designed to balance longevity and inflation risks along with the need for some income, although it does not guarantee a particular level of income. At the target date, the Fund’s allocation to stocks is anticipated to be approximately 55% of its assets. The Fund’s exposure to stocks will continue to decline until approximately 20 years after its target date, when its allocation to stocks will remain fixed at approximately 31% of its assets and the remainder will be invested in bonds. There are no maturity restrictions within the Fund’s overall allocation to bonds, although the bond funds in which the Fund invests may impose specific limits on maturity or credit quality. The allocations shown in the glide path are referred to as “neutral” allocations because they do not reflect any tactical decisions made by the sub-adviser to overweight or underweight a particular asset class or sector based on its market outlook. The target allocations assigned to the broad asset classes (Stocks and Bonds), which reflect these tactical decisions resulting from market outlook, are not expected to vary from the neutral allocations set forth in the glide path by more than five percentage (5%) points. When deciding upon allocations within these prescribed limits, the sub-adviser may favor fixed income securities if the economy is expected to slow sufficiently to hurt corporate profits. The opposite may be true when strong economic growth is expected. When adjusting exposure among the individual Underlying Funds, the sub-adviser will consider relative values and prospects among growth- and value-oriented stocks, domestic and international stocks, and small-, mid-, and large-cap stocks, as well as the outlook for inflation. The sub-adviser also considers the capacity of an Underlying Fund to absorb additional cash flow. In addition, the sub-adviser may make investments in the T. Rowe Price U.S. Treasury Money Fund to help manage cash flows into and out of the Fund and invest new purchases in accordance with the Fund’s target allocations, as well as for tactical allocations to money market securities. Certain investment restrictions, such as a required minimum or maximum investment by an Underlying Fund in a particular type of security or currency, are measured at the time the Fund purchases a security or currency. The status, market value, maturity, credit quality, or other characteristics of an Underlying Fund’s securities or currencies may change after they are purchased, and this may cause the amount of the Fund’s assets invested in such securities or currencies to exceed the stated maximum restriction or fall below the stated minimum restriction. If any of these changes occur, it would not be considered a violation of the investment restriction and will not require the sale of an investment if it was proper at the time the investment was made (this exception does not apply to the Fund’s borrowing policy or liquidity policy). However, purchases by the Fund during the time it is above or below the stated percentage restriction would be made in compliance with applicable restrictions. The sub-adviser may sell securities for a variety of reasons, such as to effect a change in asset allocation, secure a gain, limit a loss, or redeploy assets into more promising opportunities. The following table illustrates how the Fund is generally expected to be allocated between the asset classes. The table also shows the sectors within those broad asset classes to which the Fund will have exposure, and the expected allocations to the Underlying Funds that will be used to represent those sectors. The Fund’s overall allocation to stocks is represented by a diversified mix of U.S. and international stock funds that employ both growth and value investment approaches and consist of large-cap, mid-cap, and small-cap stocks. The Fund’s overall allocation to bonds is represented by a “core” fixed income component designed to have lower overall volatility and a “diversifying” fixed income component designed to respond to a variety of market conditions and improve risk adjusted returns. The information in the table represents the neutral allocations for the Fund as of February 1, 2018. The target allocations and actual allocations may differ. The Fund’s shareholder reports set forth its actual allocations between stock funds and bond funds and to the individual Underlying Funds. Asset Class Underlying Funds Allocation Stocks LVIP SSGA S&amp;P 500 Index Fund 18.43% T. Rowe Price Growth Stock Fund (I Class) 6.14 T. Rowe Price Value Fund (I Class) 6.14 LVIP SSGA Mid-Cap Index Fund 2.39 T. Rowe Price Mid Cap Growth Fund (I Class) 1.20 T. Rowe Price Mid Cap Value Fund (I Class) 1.20 LVIP SSGA Small-Cap Index Fund 2.19 T. Rowe Price New Horizons Fund (I Class) 1.10 T. Rowe Price Small Cap Value Fund (I Class) 1.10 LVIP SSGA International Index Fund 8.72 T. Rowe Price International Stock Fund (I Class) 2.91 T. Rowe Price International Value Equity Fund (I Class) 2.91 T. Rowe Price Emerging Markets Stock Fund (I Class) 2.57 T. Rowe Price Real Assets Fund (I Class) 3.00 Bonds LVIP SSGA Bond Index Fund 19.50% T. Rowe Price International Bond Fund (USD Hedged) (I Class) 3.25 T. Rowe Price US Treasury Long-Term (I Class) 3.47 T. Rowe Price High Yield Fund (I Class) 3.14 T. Rowe Price Emerging Markets Bond Fund (I Class) 3.14 T. Rowe Price Limited Duration Inflation Focused Bond Fund (I Class) 7.50 Description of Underlying Funds The Fund’s investments are concentrated in the Underlying Funds, so the Fund’s investment performance is directly related to the investment performance of these Underlying Funds. The following table gives a brief description of the principal investment programs of the Underlying Funds. The Underlying Funds’ investment programs are described in greater detail in each Underlying Fund’s prospectus. The major characteristics of the Underlying Funds are as follows: Bond/Money Market Underlying Funds Objective/Program Bond Index Seeks to match as closely as practicable, before fees and expenses, the performance of the Bloomberg Barclays U.S. Aggregate Bond Index. Emerging Markets Bond High income and capital appreciation by normally investing at least 80% of net assets in government or corporate debt securities of emerging market countries. High Yield High current income and, secondarily, capital appreciation by investing in a widely diversified portfolio of below investment-grade bonds – also known as “junk” bonds. International Bond (USD Hedged) High current income and capital appreciation by investing primarily in high-quality, non-dollar-denominated bonds outside the U.S Limited Duration Inflation Focused Bond High level of income consistent with minimal fluctuation in principal value and liquidity with investments designed to provide some protection against the impact of inflation. Duration will range within two years of the Bloomberg Barclays U.S. 1-5 Year Treasury TIPS Index. U.S. Treasury Long-Term Highest level of income consistent with maximum credit protection. Weighted average maturity is expected to vary between 15 and 20 years, but may range from 10 to 30 years. U.S. Treasury Money A money market fund managed to provide a stable share price of $1.00. Invests at least 80% of its net assets in U.S. Treasury securities, which are backed by the full faith and credit of the U.S. government, and repurchase agreements thereon. In addition, the fund operates as a “government money market fund,” which requires the fund to also invest at least 99.5% of its total assets in cash, U.S. government securities, and/or repurchase agreements that are fully collateralized by government securities or cash. Stock Underlying Funds Objective/Program Emerging Markets Stock Long-term growth of capital through investments primarily in the common stocks of companies located (or with primary operations) in emerging markets. Equity Index 500 Seeks to approximate as closely as practicable, before fees and expenses, the total rate of return of common stocks publically traded in the U.S. as represented in the Standard &amp; Poor’s 500 Stock Index ® Growth Stock Long-term capital growth through investments in stocks of a diversified group of larger growth companies. International Index Seeks to approximate as closely as practicable, before fees and expenses, the performance of a broad market index of non-U.S. foreign securities. International Stock Long-term growth of capital through investments primarily in the common stocks of established non-U.S. companies. The fund takes a growth approach to stock selection. International Value Long-term capital growth and current income primarily through investments in non-U.S. Mid-Cap Growth stocks, with an emphasis on large-capitalization stocks. The fund takes a value approach to stock selection. Long-term capital appreciation through investments in mid-cap stocks with potential for above-average earnings growth. Mid-Cap Index Seeks to approximate as closely as practicable, before fees and expenses, the performance of a broad market index that emphasizes stocks of mid-sized U.S. companies. Mid-Cap Value Long-term capital appreciation by investing primarily in mid-size companies that appear to be undervalued. New Horizons Long-term growth of capital through investments in stocks of small rapidly growing companies. Invests primarily in emerging growth companies, early in their corporate life cycles. Real Assets Long-term capital growth through investments in companies that own, or are involved with, real assets (such as energy and natural resources, real estate, basic materials, equipment, utilities and infrastructure, and commodities). Small-Cap Index Seeks to approximate as closely as practicable, before fees and expenses, the performance of the Russell 2000 ® Small-Cap Value Long-term capital growth through investments in small U.S. companies whose common stocks are believed to be undervalued. Value Long-term capital appreciation by investing in common stocks believed to be undervalued. Income is a secondary objective. Additional Information About Investment Strategies The Fund seeks to offer a professionally managed investment program designed to simplify the accumulation of assets prior to retirement and the management of those assets after retirement. The Fund establishes asset allocations that are designed to be broadly appropriate to investors at specific stages of their retirement planning, and then the Fund alters the asset mix over time to meet increasingly conservative investment needs. After the Fund reaches the stated retirement year indicated in its name, the Fund will continue to “roll down” to a more conservative allocation designed to place greater emphasis on income and reduce investors’ overall risks. About 20 years after its stated retirement year, the Fund will maintain approximately a 31% allocation to stocks. For retirement funds that are farthest from their stated retirement dates, allocations to stocks are relatively high so that investors may benefit from their long-term growth potential, while allocations to fixed income securities are relatively low. This approach is designed to help investors accumulate the assets needed during their retirement years. As time elapses and an investor’s assumed retirement date approaches, a retirement fund’s allocations to stocks will decrease in favor of fixed income securities. After reaching its stated retirement date, the retirement fund’s allocations to stocks will continue decreasing over time in an effort to focus more on higher income and lower risk, which are generally more important to investors managing their assets after they retire. After the stated target date, the retirement funds emphasize reducing inflation and longevity risks to support a lifetime withdrawal horizon while still maintaining adequate fixed income allocation to help offset market risk. The Fund’s portfolio is regularly rebalanced to ensure that it stays true to its glide path. Before investing in the Fund, you should consider your estimated retirement date and risk tolerance. The Fund’s investment program assumes a retirement age of 65. It is expected that the investor will choose a retirement fund whose stated retirement date is closest to the date the investor turns 65. Choosing a retirement fund targeting an earlier date represents a more conservative choice; targeting a retirement fund with a later date represents a more aggressive choice. It is important to note that the retirement year of the retirement fund you select should not necessarily represent the specific year you intend to start drawing retirement assets. It should be a guide only. This prospectus describes the specific investment program for only this particular retirement fund. There is no guarantee the Fund will achieve its goals. The Fund is not a complete solution to the retirement needs of an investor. You must weigh many factors when considering when to retire, what your retirement needs will be, and what sources of income you may have. The Fund is non-diversified for purposes of the Investment Company Act of 1940 (“1940 Act”), and as a result may invest a greater percentage of its assets in a particular issuer than a diversified fund. Through the Underlying Funds, which are diversified funds, the Fund indirectly owns a broad mix of equity securities (stocks) and fixed income securities (bonds). In response to market, economic, political or other conditions, the Fund may temporarily use a different investment strategy or take temporary defensive positions in cash or cash equivalents that are inconsistent with the Fund’s principal investment strategies. If the Fund does so, different factors could affect Fund performance and the Fund may not achieve its investment objective. The Fund’s Board of Trustees may change the Fund’s investment strategies or policies in the interest of shareholders without a shareholder vote, unless those strategies or policies are designated as fundamental. V. The following replaces the information under Principal Risks beginning on page 3: All mutual funds carry risk. Accordingly, loss of money is a risk of investing in the Fund. Because the Fund invests its assets in shares of Underlying Funds, the Fund indirectly owns the investments made by the Underlying Funds. By investing in the Fund, therefore, you indirectly assume the same types of risks as investing directly in the Underlying Funds. The Fund’s investment performance is affected by each Underlying Fund’s investment performance, and the Fund’s ability to achieve its investment objective depends, in large part, on each Underlying Fund’s ability to meet its investment objective. The following risks reflect the Fund’s principal risks, which include the Underlying Funds’ principal risks.  Market Risk.  Asset Allocation Risk.  Interest Rate Risk  Credit Risk.  Deflation Risk.  Small- and Medium-Cap Companies Risk.  Growth Stocks Risk.  Value Stocks Risk.  Foreign Investments Risk.  Emerging Markets Risk.  Redemption Risk.  Liquidity Risk.  Tactical Allocation Risk.  Passive Management Risk.  Non-Diversification Risk. .</t>
  </si>
  <si>
    <t>LVIP Managed Risk Profile 2030 Fund</t>
  </si>
  <si>
    <t xml:space="preserve"> LVIP Managed Risk Profile 2030 Fund Supplement Dated November 1, 2017 to the Prospectus Dated May 1, 2017 This Supplement updates certain information in the Prospectus for the LVIP Managed Risk Profile 2030 Fund (the “Fund”). You may obtain copies of the Fund’s Prospectus free of charge, upon request, by calling toll-free 1-800-4LINCOLN (454-6265) or at www.lfg.com/lvip. Revisions to the Prospectus for the Fund are effective February 1, 2018. I. The Fund’s name is changed to “LVIP T. Rowe Price 2030 Fund.” II. The following replaces the information under Investment Objective on page 1: The investment objective of the LVIP T. Rowe Price 2030 Fund (the “Fund”) is to seek the highest total return over time consistent with an emphasis on both capital growth and income. III. The following replaces the information under Fees and Expenses on page 1: This table describes the fees and expenses that you may pay if you buy and hold shares. This table does not reflect any variable contract expenses. If variable contract expenses were included, the expenses shown would be higher. Annual Fund Operating Expenses (Expenses that you pay each year as a percentage of the value of your Standard Service Management Fee 0.25% 0.25% Distribution and/or Service (12b-1) Fees None 0.25% Other Expenses 1 0.10% 0.10% Acquired Fund Fees and Expenses (AFFE) 1 0.46% 0.46% Total Annual Fund Operating Expenses (including AFFE) 2 0.81% 1.06% Less Fee Waiver and Expense Reimbursement 3 (0.10)% (0.10)% Total Annual Fund Operating Expenses (After Fee Waiver/Expense Reimbursement) 0.71% 0.96% 1 2 3 Example This example is intended to help you compare the cost of investing in the Fund with the cost of investing in other mutual funds. The example illustrates the hypothetical expenses that you would incur over the time periods indicated if you invest $10,000 in the Fund’s shares. The example also assumes that the Fund provides a return of 5% a year and that operating expenses remain the same. This example reflects the net operating expenses with advisory fee waiver and expense reimbursement for the contractual period and the total operating expenses without advisory fee waiver and expense reimbursement for the remaining time periods shown below. Your actual costs may be higher or lower than this example. This example does not reflect any variable contract expenses. If variable contract expenses were included, the expenses shown would be higher. The results apply whether or not you redeem your investment at the end of the given period. 1 year 3 years 5 years 10 years Standard Class $73 $249 $440 $992 Service Class $98 $327 $575 $1,285 IV. The following replaces the information under Principal Investment Strategies beginning on page 2 and 8: Target Date Strategy. The Fund is managed based on the specific retirement year (target date 2030) included in its name and assumes a retirement age of 65. The target date refers to the approximate year an investor in the Fund would plan to retire and likely stop making new investments in the Fund. The Fund is designed for an investor who retired at or about the target date and who plans to withdraw the value of the account in the Fund gradually after retirement. However, if an investor retires significantly earlier or later than age 65, the Fund may not be an appropriate investment even if the investor retires on or near the Fund’s target date. The investment objective of the Fund is to seek the highest total return over time consistent with an emphasis on both capital growth and income. This objective is non-fundamental and may be changed without shareholder approval. The Fund operates under a “fund of funds” structure. The Fund, under normal circumstances, will use underlying funds, including exchange-traded funds, to invest in a broad mix of equity and fixed income securities. Over time, the allocation to asset classes and underlying funds will change according to a predetermined “glide path” shown in the following chart. The glide path represents the shifting of asset classes over time and shows how the Fund’s asset mix becomes more conservative, both prior to and after retirement, as time elapses. This reflects the need for reduced market risks as retirement approaches and the need for lower portfolio volatility after retiring. Although the glide path is meant to dampen the Fund’s potential volatility as retirement approaches, the Fund is not designed for a lump sum redemption at the retirement date. The Fund pursues an asset allocation strategy that promotes asset accumulation prior to retirement, but it is intended to also serve as a post-retirement investment vehicle with allocations designed to support an income stream made up of regular withdrawals throughout retirement along with some portfolio growth that exceeds inflation. After the target date, the Fund is designed to balance longevity and inflation risks along with the need for some income, although it does not guarantee a particular level of income. At the target date, the Fund’s allocation to stocks is anticipated to be approximately 55% of its assets. The Fund’s exposure to stocks will continue to decline until approximately 20 years after its target date, when its allocation to stocks will remain fixed at approximately 31% of its assets and the remainder will be invested in bonds. There are no maturity restrictions within the Fund’s overall allocation to bonds, although the bond funds in which the Fund invests may impose specific limits on maturity or credit quality. The allocations shown in the glide path are referred to as “neutral” allocations because they do not reflect any tactical decisions made by the sub-adviser to overweight or underweight a particular asset class or sector based on its market outlook. The target allocations assigned to the broad asset classes (Stocks and Bonds), which reflect these tactical decisions resulting from market outlook, are not expected to vary from the neutral allocations set forth in the glide path by more than five percentage (5%) points. When deciding upon allocations within these prescribed limits, the sub-adviser may favor fixed income securities if the economy is expected to slow sufficiently to hurt corporate profits. The opposite may be true when strong economic growth is expected. When adjusting exposure among the individual Underlying Funds, the sub-adviser will consider relative values and prospects among growth- and value-oriented stocks, domestic and international stocks, and small-, mid-, and large-cap stocks, as well as the outlook for inflation. The sub-adviser also considers the capacity of an Underlying Fund to absorb additional cash flow. In addition, the sub-adviser may make investments in the T. Rowe Price U.S. Treasury Money Fund to help manage cash flows into and out of the Fund and invest new purchases in accordance with the Fund’s target allocations, as well as for tactical allocations to money market securities. Certain investment restrictions, such as a required minimum or maximum investment by an Underlying Fund in a particular type of security or currency, are measured at the time the Fund purchases a security or currency. The status, market value, maturity, credit quality, or other characteristics of an Underlying Fund’s securities or currencies may change after they are purchased, and this may cause the amount of the Fund’s assets invested in such securities or currencies to exceed the stated maximum restriction or fall below the stated minimum restriction. If any of these changes occur, it would not be considered a violation of the investment restriction and will not require the sale of an investment if it was proper at the time the investment was made (this exception does not apply to the Fund’s borrowing policy or liquidity policy). However, purchases by the Fund during the time it is above or below the stated percentage restriction would be made in compliance with applicable restrictions. The sub-adviser may sell securities for a variety of reasons, such as to effect a change in asset allocation, secure a gain, limit a loss, or redeploy assets into more promising opportunities. The following table illustrates how the Fund is generally expected to be allocated between the asset classes. The table also shows the sectors within those broad asset classes to which the Fund will have exposure, and the expected allocations to the Underlying Funds that will be used to represent those sectors. The Fund’s overall allocation to stocks is represented by a diversified mix of U.S. and international stock funds that employ both growth and value investment approaches and consist of large-cap, mid-cap, and small-cap stocks. The Fund’s overall allocation to bonds is represented by a “core” fixed income component designed to have lower overall volatility and a “diversifying” fixed income component designed to respond to a variety of market conditions and improve risk adjusted returns. The information in the table represents the neutral allocations for the Fund as of February 1, 2018. The target allocations and actual allocations may differ. The Fund’s shareholder reports set forth its actual allocations between stock funds and bond funds and to the individual Underlying Funds. Asset Class Underlying Funds Allocation Stocks LVIP SSGA S&amp;P 500 Index Fund 23.35% T. Rowe Price Growth Stock Fund (I Class) 7.78 T. Rowe Price Value Fund (I Class) 7.78 LVIP SSGA Mid-Cap Index Fund 3.03 T. Rowe Price Mid Cap Growth Fund (I Class) 1.52 T. Rowe Price Mid Cap Value Fund (I Class) 1.52 LVIP SSGA Small-Cap Index Fund 2.78 T. Rowe Price New Horizons Fund (I Class) 1.39 T. Rowe Price Small Cap Value Fund (I Class) 1.39 LVIP SSGA International Index Fund 11.05 T. Rowe Price International Stock Fund (I Class) 3.68 T. Rowe Price International Value Equity Fund (I Class) 3.68 T. Rowe Price Emerging Markets Stock Fund (I Class) 3.25 T. Rowe Price Real Assets Fund (I Class) 3.80 Bonds LVIP SSGA Bond Index Fund 13.20% T. Rowe Price International Bond Fund (USD Hedged) (I Class) 2.20 T. Rowe Price US Treasury Long-Term (I Class) 2.96 T. Rowe Price High Yield Fund (I Class) 1.82 T. Rowe Price Emerging Markets Bond Fund (I Class) 1.82 T. Rowe Price Limited Duration Inflation Focused Bond Fund (I Class) 2.00 Description of Underlying Funds The Fund’s investments are concentrated in the Underlying Funds, so the Fund’s investment performance is directly related to the investment performance of these Underlying Funds. The following table gives a brief description of the principal investment programs of the Underlying Funds. The Underlying Funds’ investment programs are described in greater detail in each Underlying Fund’s prospectus. The major characteristics of the Underlying Funds are as follows: Bond/Money Market Underlying Funds Objective/Program Bond Index Seeks to match as closely as practicable, before fees and expenses, the performance of the Bloomberg Barclays U.S. Aggregate Bond Index. Emerging Markets Bond High income and capital appreciation by normally investing at least 80% of net assets in government or corporate debt securities of emerging market countries. High Yield High current income and, secondarily, capital appreciation by investing in a widely diversified portfolio of below investment-grade bonds – also known as “junk” bonds. International Bond (USD Hedged) High current income and capital appreciation by investing primarily in high-quality, non-dollar-denominated bonds outside the U.S Limited Duration Inflation Focused Bond High level of income consistent with minimal fluctuation in principal value and liquidity with investments designed to provide some protection against the impact of inflation. Duration will range within two years of the Bloomberg Barclays U.S. 1-5 Year Treasury TIPS Index. U.S. Treasury Long-Term Highest level of income consistent with maximum credit protection. Weighted average maturity is expected to vary between 15 and 20 years, but may range from 10 to 30 years. U.S. Treasury Money A money market fund managed to provide a stable share price of $1.00. Invests at least 80% of its net assets in U.S. Treasury securities, which are backed by the full faith and credit of the U.S. government, and repurchase agreements thereon. In addition, the fund operates as a “government money market fund,” which requires the fund to also invest at least 99.5% of its total assets in cash, U.S. government securities, and/or repurchase agreements that are fully collateralized by government securities or cash. Stock Underlying Funds Objective/Program Emerging Markets Stock Long-term growth of capital through investments primarily in the common stocks of companies located (or with primary operations) in emerging markets. Equity Index 500 Seeks to approximate as closely as practicable, before fees and expenses, the total rate of return of common stocks publically traded in the U.S. as represented in the Standard &amp; Poor’s 500 Stock Index ® Growth Stock Long-term capital growth through investments in stocks of a diversified group of larger growth companies. International Index Seeks to approximate as closely as practicable, before fees and expenses, the performance of a broad market index of non-U.S. foreign securities. International Stock Long-term growth of capital through investments primarily in the common stocks of established non-U.S. companies. The fund takes a growth approach to stock selection. International Value Equity Long-term capital growth and current income primarily through investments in non-U.S. stocks, with an emphasis on large-capitalization stocks. The fund takes a value approach to stock selection. Mid-Cap Growth Long-term capital appreciation through investments in mid-cap stocks with potential for above-average earnings growth. Mid-Cap Index Seeks to approximate as closely as practicable, before fees and expenses, the performance of a broad market index that emphasizes stocks of mid-sized U.S. companies. Mid-Cap Value Long-term capital appreciation by investing primarily in mid-size companies that appear to be undervalued. New Horizons Long-term growth of capital through investments in stocks of small rapidly growing companies. Invests primarily in emerging growth companies, early in their corporate life cycles. Real Assets Long-term capital growth through investments in companies that own, or are involved with, real assets (such as energy and natural resources, real estate, basic materials, equipment, utilities and infrastructure, and commodities). Small-Cap Index Seeks to approximate as closely as practicable, before fees and expenses, the performance of the Russell 2000 ® Small-Cap Value Long-term capital growth through investments in small U.S. companies whose common stocks are believed to be undervalued. Value Long-term capital appreciation by investing in common stocks believed to be undervalued. Income is a secondary objective. Additional Information About Investment Strategies The Fund seeks to offer a professionally managed investment program designed to simplify the accumulation of assets prior to retirement and the management of those assets after retirement. The Fund establishes asset allocations that are designed to be broadly appropriate to investors at specific stages of their retirement planning, and then the Fund alters the asset mix over time to meet increasingly conservative investment needs. After the Fund reaches the stated retirement year indicated in its name, the Fund will continue to “roll down” to a more conservative allocation designed to place greater emphasis on income and reduce investors’ overall risks. About 20 years after its stated retirement year, the Fund will maintain approximately a 31% allocation to stocks. For retirement funds that are farthest from their stated retirement dates, allocations to stocks are relatively high so that investors may benefit from their long-term growth potential, while allocations to fixed income securities are relatively low. This approach is designed to help investors accumulate the assets needed during their retirement years. As time elapses and an investor’s assumed retirement date approaches, a retirement fund’s allocations to stocks will decrease in favor of fixed income securities. After reaching its stated retirement date, the retirement fund’s allocations to stocks will continue decreasing over time in an effort to focus more on higher income and lower risk, which are generally more important to investors managing their assets after they retire. After the stated target date, the retirement funds emphasize reducing inflation and longevity risks to support a lifetime withdrawal horizon while still maintaining adequate fixed income allocation to help offset market risk. The Fund’s portfolio is regularly rebalanced to ensure that it stays true to its glide path. Before investing in the Fund, you should consider your estimated retirement date and risk tolerance. The Fund’s investment program assumes a retirement age of 65. It is expected that the investor will choose a retirement fund whose stated retirement date is closest to the date the investor turns 65. Choosing a retirement fund targeting an earlier date represents a more conservative choice; targeting a retirement fund with a later date represents a more aggressive choice. It is important to note that the retirement year of the retirement fund you select should not necessarily represent the specific year you intend to start drawing retirement assets. It should be a guide only. This prospectus describes the specific investment program for only this particular retirement fund. There is no guarantee the Fund will achieve its goals. The Fund is not a complete solution to the retirement needs of an investor. You must weigh many factors when considering when to retire, what your retirement needs will be, and what sources of income you may have. The Fund is non-diversified for purposes of the Investment Company Act of 1940 (“1940 Act”), and as a result may invest a greater percentage of its assets in a particular issuer than a diversified fund. Through the Underlying Funds, which are diversified funds, the Fund indirectly owns a broad mix of equity securities (stocks) and fixed income securities (bonds). In response to market, economic, political or other conditions, the Fund may temporarily use a different investment strategy or take temporary defensive positions in cash or cash equivalents that are inconsistent with the Fund’s principal investment strategies. If the Fund does so, different factors could affect Fund performance and the Fund may not achieve its investment objective. The Fund’s Board of Trustees may change the Fund’s investment strategies or policies in the interest of shareholders without a shareholder vote, unless those strategies or policies are designated as fundamental. V. The following replaces the information under Principal Risks beginning on page 3: All mutual funds carry risk. Accordingly, loss of money is a risk of investing in the Fund. Because the Fund invests its assets in shares of Underlying Funds, the Fund indirectly owns the investments made by the Underlying Funds. By investing in the Fund, therefore, you indirectly assume the same types of risks as investing directly in the Underlying Funds. The Fund’s investment performance is affected by each Underlying Fund’s investment performance, and the Fund’s ability to achieve its investment objective depends, in large part, on each Underlying Fund’s ability to meet its investment objective. The following risks reflect the Fund’s principal risks, which include the Underlying Funds’ principal risks.  Market Risk.  Asset Allocation Risk.  Interest Rate Risk  Credit Risk.  Deflation Risk.  Small- and Medium-Cap Companies Risk.  Growth Stocks Risk.  Value Stocks Risk.  Foreign Investments Risk.  Emerging Markets Risk.  Redemption Risk.  Liquidity Risk.  Tactical Allocation Risk.  Passive Management Risk.  Non-Diversification Risk. .</t>
  </si>
  <si>
    <t>LVIP Managed Risk Profile 2040 Fund</t>
  </si>
  <si>
    <t xml:space="preserve"> LVIP Managed Risk Profile 2040 Fund Supplement Dated November 1, 2017 to the Prospectus Dated May 1, 2017 This Supplement updates certain information in the Prospectus for the LVIP Managed Risk Profile 2040 Fund (the “Fund”). You may obtain copies of the Fund’s Prospectus free of charge, upon request, by calling toll-free 1-800-4LINCOLN (454-6265) or at www.lfg.com/lvip. Revisions to the Prospectus for the Fund are effective February 1, 2018. I. The Fund’s name is changed to “LVIP T. Rowe Price 2040 Fund.” II. The following replaces the information under Investment Objective on page 1: The investment objective of the LVIP T. Rowe Price 2040 Fund (the “Fund”) is to seek the highest total return over time consistent with an emphasis on both capital growth and income. III. The following replaces the information under Fees and Expenses on page 1: This table describes the fees and expenses that you may pay if you buy and hold shares. This table does not reflect any variable contract expenses. If variable contract expenses were included, the expenses shown would be higher. Annual Fund Operating Expenses (Expenses that you pay each year as a percentage of the value of your Standard Service Management Fee 0.25% 0.25% Distribution and/or Service (12b-1) Fees None 0.25% Other Expenses 1 0.12% 0.12% Acquired Fund Fees and Expenses (AFFE) 1 0.47% 0.47% Total Annual Fund Operating Expenses (including AFFE) 2 0.84% 1.09% Less Fee Waiver and Expense Reimbursement 3 (0.11)% (0.11)% Total Annual Fund Operating Expenses (After Fee Waiver/Expense Reimbursement) 0.73% 0.98% 1 2 3 Example This example is intended to help you compare the cost of investing in the Fund with the cost of investing in other mutual funds. The example illustrates the hypothetical expenses that you would incur over the time periods indicated if you invest $10,000 in the Fund’s shares. The example also assumes that the Fund provides a return of 5% a year and that operating expenses remain the same. This example reflects the net operating expenses with advisory fee waiver and expense reimbursement for the contractual period and the total operating expenses without advisory fee waiver and expense reimbursement for the remaining time periods shown below. Your actual costs may be higher or lower than this example. This example does not reflect any variable contract expenses. If variable contract expenses were included, the expenses shown would be higher. The results apply whether or not you redeem your investment at the end of the given period. 1 year 3 years 5 years 10 years Standard Class $75 $257 $455 $1,027 Service Class $100 $336 $590 $1,319 IV. The following replaces the information under Principal Investment Strategies beginning on page 2 and 8: Target Date Strategy. The Fund is managed based on the specific retirement year (target date 2040) included in its name and assumes a retirement age of 65. The target date refers to the approximate year an investor in the Fund would plan to retire and likely stop making new investments in the Fund. The Fund is designed for an investor who retired at or about the target date and who plans to withdraw the value of the account in the Fund gradually after retirement. However, if an investor retires significantly earlier or later than age 65, the Fund may not be an appropriate investment even if the investor retires on or near the Fund’s target date. The investment objective of the Fund is to seek the highest total return over time consistent with an emphasis on both capital growth and income. This objective is non-fundamental and may be changed without shareholder approval. The Fund operates under a “fund of funds” structure. The Fund, under normal circumstances, will use underlying funds, including exchange-traded funds, to invest in a broad mix of equity and fixed income securities. Over time, the allocation to asset classes and underlying funds will change according to a predetermined “glide path” shown in the following chart. The glide path represents the shifting of asset classes over time and shows how the Fund’s asset mix becomes more conservative, both prior to and after retirement, as time elapses. This reflects the need for reduced market risks as retirement approaches and the need for lower portfolio volatility after retiring. Although the glide path is meant to dampen the Fund’s potential volatility as retirement approaches, the Fund is not designed for a lump sum redemption at the retirement date. The Fund pursues an asset allocation strategy that promotes asset accumulation prior to retirement, but it is intended to also serve as a post-retirement investment vehicle with allocations designed to support an income stream made up of regular withdrawals throughout retirement along with some portfolio growth that exceeds inflation. After the target date, the Fund is designed to balance longevity and inflation risks along with the need for some income, although it does not guarantee a particular level of income. At the target date, the Fund’s allocation to stocks is anticipated to be approximately 55% of its assets. The Fund’s exposure to stocks will continue to decline until approximately 20 years after its target date, when its allocation to stocks will remain fixed at approximately 31% of its assets and the remainder will be invested in bonds. There are no maturity restrictions within the Fund’s overall allocation to bonds, although the bond funds in which the Fund invests may impose specific limits on maturity or credit quality. The allocations shown in the glide path are referred to as “neutral” allocations because they do not reflect any tactical decisions made by the sub-adviser to overweight or underweight a particular asset class or sector based on its market outlook. The target allocations assigned to the broad asset classes (Stocks and Bonds), which reflect these tactical decisions resulting from market outlook, are not expected to vary from the neutral allocations set forth in the glide path by more than five percentage (5%) points. When deciding upon allocations within these prescribed limits, the sub-adviser may favor fixed income securities if the economy is expected to slow sufficiently to hurt corporate profits. The opposite may be true when strong economic growth is expected. When adjusting exposure among the individual Underlying Funds, the sub-adviser will consider relative values and prospects among growth- and value-oriented stocks, domestic and international stocks, and small-, mid-, and large-cap stocks, as well as the outlook for inflation. The sub-adviser also considers the capacity of an Underlying Fund to absorb additional cash flow. In addition, the sub-adviser may make investments in the T. Rowe Price U.S. Treasury Money Fund to help manage cash flows into and out of the Fund and invest new purchases in accordance with the Fund’s target allocations, as well as for tactical allocations to money market securities. Certain investment restrictions, such as a required minimum or maximum investment by an Underlying Fund in a particular type of security or currency, are measured at the time the Fund purchases a security or currency. The status, market value, maturity, credit quality, or other characteristics of an Underlying Fund’s securities or currencies may change after they are purchased, and this may cause the amount of the Fund’s assets invested in such securities or currencies to exceed the stated maximum restriction or fall below the stated minimum restriction. If any of these changes occur, it would not be considered a violation of the investment restriction and will not require the sale of an investment if it was proper at the time the investment was made (this exception does not apply to the Fund’s borrowing policy or liquidity policy). However, purchases by the Fund during the time it is above or below the stated percentage restriction would be made in compliance with applicable restrictions. The sub-adviser may sell securities for a variety of reasons, such as to effect a change in asset allocation, secure a gain, limit a loss, or redeploy assets into more promising opportunities. The following table illustrates how the Fund is generally expected to be allocated between the asset classes. The table also shows the sectors within those broad asset classes to which the Fund will have exposure, and the expected allocations to the Underlying Funds that will be used to represent those sectors. The Fund’s overall allocation to stocks is represented by a diversified mix of U.S. and international stock funds that employ both growth and value investment approaches and consist of large-cap, mid-cap, and small-cap stocks. The Fund’s overall allocation to bonds is represented by a “core” fixed income component designed to have lower overall volatility and a “diversifying” fixed income component designed to respond to a variety of market conditions and improve risk adjusted returns. The information in the table represents the neutral allocations for the Fund as of February 1, 2018. The target allocations and actual allocations may differ. The Fund’s shareholder reports set forth its actual allocations between stock funds and bond funds and to the individual Underlying Funds. Asset Class Underlying Funds Allocation Stocks LVIP SSGA S&amp;P 500 Index Fund 26.88% T. Rowe Price Growth Stock Fund (I Class) 8.96 T. Rowe Price Value Fund (I Class) 8.96 LVIP SSGA Mid-Cap Index Fund 3.49 T. Rowe Price Mid Cap Growth Fund (I Class) 1.75 T. Rowe Price Mid Cap Value Fund (I Class) 1.75 LVIP SSGA Small-Cap Index Fund 3.20 T. Rowe Price New Horizons Fund (I Class) 1.60 T. Rowe Price Small Cap Value Fund (I Class) 1.60 LVIP SSGA International Index Fund 12.72 T. Rowe Price International Stock Fund (I Class) 4.24 T. Rowe Price International Value Equity Fund (I Class) 4.24 T. Rowe Price Emerging Markets Stock Fund (I Class) 3.74 T. Rowe Price Real Assets Fund (I Class) 4.37 Bonds LVIP SSGA Bond Index Fund 7.50% T. Rowe Price International Bond Fund (USD Hedged) (I Class) 1.25 T. Rowe Price US Treasury Long-Term (I Class) 2.31 T. Rowe Price High Yield Fund (I Class) 0.72 T. Rowe Price Emerging Markets Bond Fund (I Class) 0.72 Description of Underlying Funds The Fund’s investments are concentrated in the Underlying Funds, so the Fund’s investment performance is directly related to the investment performance of these Underlying Funds. The following table gives a brief description of the principal investment programs of the Underlying Funds. The Underlying Funds’ investment programs are described in greater detail in each Underlying Fund’s prospectus. The major characteristics of the Underlying Funds are as follows: Bond/Money Market Underlying Funds Objective/Program Bond Index Seeks to match as closely as practicable, before fees and expenses, the performance of the Bloomberg Barclays U.S. Aggregate Bond Index. Emerging Markets Bond High income and capital appreciation by normally investing at least 80% of net assets in government or corporate debt securities of emerging market countries. High Yield High current income and, secondarily, capital appreciation by investing in a widely diversified portfolio of below investment-grade bonds – also known as “junk” bonds. International Bond (USD Hedged) High current income and capital appreciation by investing primarily in high-quality, non-dollar-denominated bonds outside the U.S U.S. Treasury Long-Term Highest level of income consistent with maximum credit protection. Weighted average maturity is expected to vary between 15 and 20 years, but may range from 10 to 30 years. U.S. Treasury Money A money market fund managed to provide a stable share price of $1.00. Invests at least 80% of its net assets in U.S. Treasury securities, which are backed by the full faith and credit of the U.S. government, and repurchase agreements thereon. In addition, the fund operates as a “government money market fund,” which requires the fund to also invest at least 99.5% of its total assets in cash, U.S. government securities, and/or repurchase agreements that are fully collateralized by government securities or cash. Stock Underlying Funds Objective/Program Emerging Markets Stock Long-term growth of capital through investments primarily in the common stocks of companies located (or with primary operations) in emerging markets. Equity Index 500 Seeks to approximate as closely as practicable, before fees and expenses, the total rate of return of common stocks publically traded in the U.S. as represented in the Standard &amp; Poor’s 500 Stock Index ® Growth Stock Long-term capital growth through investments in stocks of a diversified group of larger growth companies. International Index Seeks to approximate as closely as practicable, before fees and expenses, the performance of a broad market index of non-U.S. foreign securities. International Stock Long-term growth of capital through investments primarily in the common stocks of established non-U.S. companies. The fund takes a growth approach to stock selection. International Value Long-term capital growth and current income primarily through investments in non-U.S. stocks, with an emphasis on large-capitalization stocks. The fund takes a value approach to stock selection. Mid-Cap Growth Long-term capital appreciation through investments in mid-cap stocks with potential for above-average earnings growth. Mid-Cap Index Seeks to approximate as closely as practicable, before fees and expenses, the performance of a broad market index that emphasizes stocks of mid-sized U.S. companies. Mid-Cap Value Long-term capital appreciation by investing primarily in mid-size companies that appear to be undervalued. New Horizons Long-term growth of capital through investments in stocks of small rapidly growing companies. Invests primarily in emerging growth companies, early in their corporate life cycles. Real Assets Long-term capital growth through investments in companies that own, or are involved with, real assets (such as energy and natural resources, real estate, basic materials, equipment, utilities and infrastructure, and commodities). Small-Cap Index Seeks to approximate as closely as practicable, before fees and expenses, the performance of the Russell 2000 ® Small-Cap Value Long-term capital growth through investments in small U.S. companies whose common stocks are believed to be undervalued. Value Long-term capital appreciation by investing in common stocks believed to be undervalued. Income is a secondary objective. Additional Information About Investment Strategies The Fund seeks to offer a professionally managed investment program designed to simplify the accumulation of assets prior to retirement and the management of those assets after retirement. The Fund establishes asset allocations that are designed to be broadly appropriate to investors at specific stages of their retirement planning, and then the Fund alters the asset mix over time to meet increasingly conservative investment needs. After the Fund reaches the stated retirement year indicated in its name, the Fund will continue to “roll down” to a more conservative allocation designed to place greater emphasis on income and reduce investors’ overall risks. About 20 years after its stated retirement year, the Fund will maintain approximately a 31% allocation to stocks. For retirement funds that are farthest from their stated retirement dates, allocations to stocks are relatively high so that investors may benefit from their long-term growth potential, while allocations to fixed income securities are relatively low. This approach is designed to help investors accumulate the assets needed during their retirement years. As time elapses and an investor’s assumed retirement date approaches, a retirement fund’s allocations to stocks will decrease in favor of fixed income securities. After reaching its stated retirement date, the retirement fund’s allocations to stocks will continue decreasing over time in an effort to focus more on higher income and lower risk, which are generally more important to investors managing their assets after they retire. After the stated target date, the retirement funds emphasize reducing inflation and longevity risks to support a lifetime withdrawal horizon while still maintaining adequate fixed income allocation to help offset market risk. The Fund’s portfolio is regularly rebalanced to ensure that it stays true to its glide path. Before investing in the Fund, you should consider your estimated retirement date and risk tolerance. The Fund’s investment program assumes a retirement age of 65. It is expected that the investor will choose a retirement fund whose stated retirement date is closest to the date the investor turns 65. Choosing a retirement fund targeting an earlier date represents a more conservative choice; targeting a retirement fund with a later date represents a more aggressive choice. It is important to note that the retirement year of the retirement fund you select should not necessarily represent the specific year you intend to start drawing retirement assets. It should be a guide only. This prospectus describes the specific investment program for only this particular retirement fund. There is no guarantee the Fund will achieve its goals. The Fund is not a complete solution to the retirement needs of an investor. You must weigh many factors when considering when to retire, what your retirement needs will be, and what sources of income you may have. The Fund is non-diversified for purposes of the Investment Company Act of 1940 (“1940 Act”), and as a result may invest a greater percentage of its assets in a particular issuer than a diversified fund. Through the Underlying Funds, which are diversified funds, the Fund indirectly owns a broad mix of equity securities (stocks) and fixed income securities (bonds). In response to market, economic, political or other conditions, the Fund may temporarily use a different investment strategy or take temporary defensive positions in cash or cash equivalents that are inconsistent with the Fund’s principal investment strategies. If the Fund does so, different factors could affect Fund performance and the Fund may not achieve its investment objective. The Fund’s Board of Trustees may change the Fund’s investment strategies or policies in the interest of shareholders without a shareholder vote, unless those strategies or policies are designated as fundamental. V. The following replaces the information under Principal Risks beginning on page 3: All mutual funds carry risk. Accordingly, loss of money is a risk of investing in the Fund. Because the Fund invests its assets in shares of Underlying Funds, the Fund indirectly owns the investments made by the Underlying Funds. By investing in the Fund, therefore, you indirectly assume the same types of risks as investing directly in the Underlying Funds. The Fund’s investment performance is affected by each Underlying Fund’s investment performance, and the Fund’s ability to achieve its investment objective depends, in large part, on each Underlying Fund’s ability to meet its investment objective. The following risks reflect the Fund’s principal risks, which include the Underlying Funds’ principal risks.  Market Risk.  Asset Allocation Risk.  Interest Rate Risk  Credit Risk.  Deflation Risk.  Small- and Medium-Cap Companies Risk.  Growth Stocks Risk.  Value Stocks Risk.  Foreign Investments Risk.  Emerging Markets Risk.  Redemption Risk.  Liquidity Risk.  Tactical Allocation Risk.  Passive Management Risk.  Non-Diversification Risk. .</t>
  </si>
  <si>
    <t>LVIP Managed Risk Profile 2050 Fund</t>
  </si>
  <si>
    <t xml:space="preserve"> LVIP Managed Risk Profile 2050 Fund Supplement Dated November 1, 2017 to the Prospectus Dated May 1, 2017 This Supplement updates certain information in the Prospectus for the LVIP Managed Risk Profile 2050 Fund (the “Fund”). You may obtain copies of the Fund’s Prospectus free of charge, upon request, by calling toll-free 1-800-4LINCOLN (454-6265) or at www.lfg.com/lvip. Revisions to the Prospectus for the Fund are effective February 1, 2018. I. The Fund’s name is changed to “LVIP T. Rowe Price 2050 Fund.” II. The following replaces the information under Investment Objective on page 1: The investment objective of the LVIP T. Rowe Price 2050 Fund (the “Fund”) is to seek the highest total return over time consistent with an emphasis on both capital growth and income. III. The following replaces the information under Fees and Expenses on page 1: This table describes the fees and expenses that you may pay if you buy and hold shares. This table does not reflect any variable contract expenses. If variable contract expenses were included, the expenses shown would be higher. Annual Fund Operating Expenses (Expenses that you pay each year as a percentage of the value of Standard Service Management Fee 0.25% 0.25% Distribution and/or Service (12b-1) Fees None 0.25% Other Expenses 1 0.24% 0.24% Acquired Fund Fees and Expenses (AFFE) 1 0.47% 0.47% Total Annual Fund Operating Expenses (including AFFE) 2 0.96% 1.21% Less Fee Waiver and Expense Reimbursement 3 (0.22)% (0.22)% Total Annual Fund Operating Expenses (After Fee Waiver/Expense Reimbursement) 0.74% 0.99% 1 2 3 Example This example is intended to help you compare the cost of investing in the Fund with the cost of investing in other mutual funds. The example illustrates the hypothetical expenses that you would incur over the time periods indicated if you invest $10,000 in the Fund’s shares. The example also assumes that the Fund provides a return of 5% a year and that operating expenses remain the same. This example reflects the net operating expenses with advisory fee waiver and expense reimbursement for the contractual period and the total operating expenses without advisory fee waiver and expense reimbursement for the remaining time periods shown below. Your actual costs may be higher or lower than this example. This example does not reflect any variable contract expenses. If variable contract expenses were included, the expenses shown would be higher. The results apply whether or not you redeem your investment at the end of the given period. 1 year 3 years 5 years 10 years Standard Class $ 76 $ 284 $ 509 $ 1,158 Service Class $ 101 $ 362 $ 644 $ 1,446 IV. The following replaces the information under Principal Investment Strategies beginning on page 2 and 8: Target Date Strategy. The Fund is managed based on the specific retirement year (target date 2050) included in its name and assumes a retirement age of 65. The target date refers to the approximate year an investor in the Fund would plan to retire and likely stop making new investments in the Fund. The Fund is designed for an investor who retired at or about the target date and who plans to withdraw the value of the account in the Fund gradually after retirement. However, if an investor retires significantly earlier or later than age 65, the Fund may not be an appropriate investment even if the investor retires on or near the Fund’s target date. The investment objective of the Fund is to seek the highest total return over time consistent with an emphasis on both capital growth and income. This objective is non-fundamental and may be changed without shareholder approval. The Fund operates under a “fund of funds” structure. The Fund, under normal circumstances, will use underlying funds, including exchange-traded funds, to invest in a broad mix of equity and fixed income securities. Over time, the allocation to asset classes and underlying funds will change according to a predetermined “glide path” shown in the following chart. The glide path represents the shifting of asset classes over time and shows how the Fund’s asset mix becomes more conservative, both prior to and after retirement, as time elapses. This reflects the need for reduced market risks as retirement approaches and the need for lower portfolio volatility after retiring. Although the glide path is meant to dampen the Fund’s potential volatility as retirement approaches, the Fund is not designed for a lump sum redemption at the retirement date. The Fund pursues an asset allocation strategy that promotes asset accumulation prior to retirement, but it is intended to also serve as a post-retirement investment vehicle with allocations designed to support an income stream made up of regular withdrawals throughout retirement along with some portfolio growth that exceeds inflation. After the target date, the Fund is designed to balance longevity and inflation risks along with the need for some income, although it does not guarantee a particular level of income. At the target date, the Fund’s allocation to stocks is anticipated to be approximately 55% of its assets. The Fund’s exposure to stocks will continue to decline until approximately 20 years after its target date, when its allocation to stocks will remain fixed at approximately 31% of its assets and the remainder will be invested in bonds. There are no maturity restrictions within the Fund’s overall allocation to bonds, although the bond funds in which the Fund invests may impose specific limits on maturity or credit quality. The allocations shown in the glide path are referred to as “neutral” allocations because they do not reflect any tactical decisions made by the sub-adviser to overweight or underweight a particular asset class or sector based on its market outlook. The target allocations assigned to the broad asset classes (Stocks and Bonds), which reflect these tactical decisions resulting from market outlook, are not expected to vary from the neutral allocations set forth in the glide path by more than five percentage (5%) points. When deciding upon allocations within these prescribed limits, the sub-adviser may favor fixed income securities if the economy is expected to slow sufficiently to hurt corporate profits. The opposite may be true when strong economic growth is expected. When adjusting exposure among the individual Underlying Funds, the sub-adviser will consider relative values and prospects among growth- and value-oriented stocks, domestic and international stocks, and small-, mid-, and large-cap stocks, as well as the outlook for inflation. The sub-adviser also considers the capacity of an Underlying Fund to absorb additional cash flow. In addition, the sub-adviser may make investments in the T. Rowe Price U.S. Treasury Money Fund to help manage cash flows into and out of the Fund and invest new purchases in accordance with the Fund’s target allocations, as well as for tactical allocations to money market securities. Certain investment restrictions, such as a required minimum or maximum investment by an Underlying Fund in a particular type of security or currency, are measured at the time the Fund purchases a security or currency. The status, market value, maturity, credit quality, or other characteristics of an Underlying Fund’s securities or currencies may change after they are purchased, and this may cause the amount of the Fund’s assets invested in such securities or currencies to exceed the stated maximum restriction or fall below the stated minimum restriction. If any of these changes occur, it would not be considered a violation of the investment restriction and will not require the sale of an investment if it was proper at the time the investment was made (this exception does not apply to the Fund’s borrowing policy or liquidity policy). However, purchases by the Fund during the time it is above or below the stated percentage restriction would be made in compliance with applicable restrictions. The sub-adviser may sell securities for a variety of reasons, such as to effect a change in asset allocation, secure a gain, limit a loss, or redeploy assets into more promising opportunities. The following table illustrates how the Fund is generally expected to be allocated between the asset classes. The table also shows the sectors within those broad asset classes to which the Fund will have exposure, and the expected allocations to the Underlying Funds that will be used to represent those sectors. The Fund’s overall allocation to stocks is represented by a diversified mix of U.S. and international stock funds that employ both growth and value investment approaches and consist of large-cap, mid-cap, and small-cap stocks. The Fund’s overall allocation to bonds is represented by a “core” fixed income component designed to have lower overall volatility and a “diversifying” fixed income component designed to respond to a variety of market conditions and improve risk adjusted returns. The information in the table represents the neutral allocations for the Fund as of February 1, 2018. The target allocations and actual allocations may differ. The Fund’s shareholder reports set forth its actual allocations between stock funds and bond funds and to the individual Underlying Funds. Asset Class Underlying Funds Allocation Stocks LVIP SSGA S&amp;P 500 Index Fund 27.63% T. Rowe Price Growth Stock Fund (I Class) 9.22 T. Rowe Price Value Fund (I Class) 9.22 LVIP SSGA Mid-Cap Index Fund 3.59 T. Rowe Price Mid Cap Growth Fund (I Class) 1.80 T. Rowe Price Mid Cap Value Fund (I Class) 1.80 LVIP SSGA Small-Cap Index Fund 3.29 T. Rowe Price New Horizons Fund (I Class) 1.65 T. Rowe Price Small Cap Value Fund (I Class) 1.65 LVIP SSGA International Index Fund 13.08 T. Rowe Price International Stock Fund (I Class) 4.36 T. Rowe Price International Value Equity Fund (I Class) 4.36 T. Rowe Price Emerging Markets Stock Fund (I Class) 3.85 T. Rowe Price Real Assets Fund (I Class) 4.50 Bonds LVIP SSGA Bond Index Fund 6.00% T. Rowe Price International Bond Fund (USD Hedged) (I Class) 1.00 T. Rowe Price US Treasury Long-Term (I Class) 2.00 T. Rowe Price High Yield Fund (I Class) 0.50 T. Rowe Price Emerging Markets Bond Fund (I Class) 0.50 Description of Underlying Funds The Fund’s investments are concentrated in the Underlying Funds, so the Fund’s investment performance is directly related to the investment performance of these Underlying Funds. The following table gives a brief description of the principal investment programs of the Underlying Funds. The Underlying Funds’ investment programs are described in greater detail in each Underlying Fund’s prospectus. The major characteristics of the Underlying Funds are as follows: Bond/Money Market Underlying Funds Objective/Program Bond Index Seeks to match as closely as practicable, before fees and expenses, the performance of the Bloomberg Barclays U.S. Aggregate Bond Index. Emerging Markets Bond High income and capital appreciation by normally investing at least 80% of net assets in government or corporate debt securities of emerging market countries. High Yield High current income and, secondarily, capital appreciation by investing in a widely diversified portfolio of below investment-grade bonds – also known as “junk” bonds. International Bond (USD Hedged) High current income and capital appreciation by investing primarily in high-quality, non-dollar-denominated bonds outside the U.S. U.S. Treasury Long-Term Highest level of income consistent with maximum credit protection. Weighted average maturity is expected to vary between 15 and 20 years, but may range from 10 to 30 years. U.S. Treasury Money A money market fund managed to provide a stable share price of $1.00. Invests at least 80% of its net assets in U.S. Treasury securities, which are backed by the full faith and credit of the U.S. government, and repurchase agreements thereon. In addition, the fund operates as a “government money market fund,” which requires the fund to also invest at least 99.5% of its total assets in cash, U.S. government securities, and/or repurchase agreements that are fully collateralized by government securities or cash. Stock Underlying Funds Objective/Program Emerging Markets Stock Long-term growth of capital through investments primarily in the common stocks of companies located (or with primary operations) in emerging markets. Equity Index 500 Seeks to approximate as closely as practicable, before fees and expenses, the total rate of return of common stocks publically traded in the U.S. as represented in the Standard &amp; Poor’s 500 Stock Index ® Growth Stock Long-term capital growth through investments in stocks of a diversified group of larger growth companies. International Index Seeks to approximate as closely as practicable, before fees and expenses, the performance of a broad market index of non-U.S. foreign securities. International Stock Long-term growth of capital through investments primarily in the common stocks of established non-U.S. companies. The fund takes a growth approach to stock selection. International Value Long-term capital growth and current income primarily through investments in non-U.S. stocks, with an emphasis on large-capitalization stocks. The fund takes a value approach to stock selection. Mid-Cap Growth Long-term capital appreciation through investments in mid-cap stocks with potential for above-average earnings growth. Mid-Cap Index Seeks to approximate as closely as practicable, before fees and expenses, the performance of a broad market index that emphasizes stocks of mid-sized U.S. companies. Mid-Cap Value Long-term capital appreciation by investing primarily in mid-size companies that appear to be undervalued. New Horizons Long-term growth of capital through investments in stocks of small rapidly growing companies. Invests primarily in emerging growth companies, early in their corporate life cycles. Real Assets Long-term capital growth through investments in companies that own, or are involved with, real assets (such as energy and natural resources, real estate, basic materials, equipment, utilities and infrastructure, and commodities). Small-Cap Index Seeks to approximate as closely as practicable, before fees and expenses, the performance of the Russell 2000 ® Small-Cap Value Long-term capital growth through investments in small U.S. companies whose common stocks are believed to be undervalued. Value Long-term capital appreciation by investing in common stocks believed to be undervalued. Income is a secondary objective. Additional Information About Investment Strategies The Fund seeks to offer a professionally managed investment program designed to simplify the accumulation of assets prior to retirement and the management of those assets after retirement. The Fund establishes asset allocations that are designed to be broadly appropriate to investors at specific stages of their retirement planning, and then the Fund alters the asset mix over time to meet increasingly conservative investment needs. After the Fund reaches the stated retirement year indicated in its name, the Fund will continue to “roll down” to a more conservative allocation designed to place greater emphasis on income and reduce investors’ overall risks. About 20 years after its stated retirement year, the Fund will maintain approximately a 31% allocation to stocks. For retirement funds that are farthest from their stated retirement dates, allocations to stocks are relatively high so that investors may benefit from their long-term growth potential, while allocations to fixed income securities are relatively low. This approach is designed to help investors accumulate the assets needed during their retirement years. As time elapses and an investor’s assumed retirement date approaches, a retirement fund’s allocations to stocks will decrease in favor of fixed income securities. After reaching its stated retirement date, the retirement fund’s allocations to stocks will continue decreasing over time in an effort to focus more on higher income and lower risk, which are generally more important to investors managing their assets after they retire. After the stated target date, the retirement funds emphasize reducing inflation and longevity risks to support a lifetime withdrawal horizon while still maintaining adequate fixed income allocation to help offset market risk. The Fund’s portfolio is regularly rebalanced to ensure that it stays true to its glide path. Before investing in the Fund, you should consider your estimated retirement date and risk tolerance. The Fund’s investment program assumes a retirement age of 65. It is expected that the investor will choose a retirement fund whose stated retirement date is closest to the date the investor turns 65. Choosing a retirement fund targeting an earlier date represents a more conservative choice; targeting a retirement fund with a later date represents a more aggressive choice. It is important to note that the retirement year of the retirement fund you select should not necessarily represent the specific year you intend to start drawing retirement assets. It should be a guide only. This prospectus describes the specific investment program for only this particular retirement fund. There is no guarantee the Fund will achieve its goals. The Fund is not a complete solution to the retirement needs of an investor. You must weigh many factors when considering when to retire, what your retirement needs will be, and what sources of income you may have. The Fund is non-diversified for purposes of the Investment Company Act of 1940 (“1940 Act”), and as a result may invest a greater percentage of its assets in a particular issuer than a diversified fund. Through the Underlying Funds, which are diversified funds, the Fund indirectly owns a broad mix of equity securities (stocks) and fixed income securities (bonds). In response to market, economic, political or other conditions, the Fund may temporarily use a different investment strategy or take temporary defensive positions in cash or cash equivalents that are inconsistent with the Fund’s principal investment strategies. If the Fund does so, different factors could affect Fund performance and the Fund may not achieve its investment objective. The Fund’s Board of Trustees may change the Fund’s investment strategies or policies in the interest of shareholders without a shareholder vote, unless those strategies or policies are designated as fundamental. V. The following replaces the information under Principal Risks beginning on page 3: All mutual funds carry risk. Accordingly, loss of money is a risk of investing in the Fund. Because the Fund invests its assets in shares of Underlying Funds, the Fund indirectly owns the investments made by the Underlying Funds. By investing in the Fund, therefore, you indirectly assume the same types of risks as investing directly in the Underlying Funds. The Fund’s investment performance is affected by each Underlying Fund’s investment performance, and the Fund’s ability to achieve its investment objective depends, in large part, on each Underlying Fund’s ability to meet its investment objective. The following risks reflect the Fund’s principal risks, which include the Underlying Funds’ principal risks.  Market Risk.  Asset Allocation Risk.  Interest Rate Risk  Credit Risk.  Deflation Risk.  Small- and Medium-Cap Companies Risk.  Growth Stocks Risk.  Value Stocks Risk.  Foreign Investments Risk.  Emerging Markets Risk.  Redemption Risk.  Liquidity Risk.  Tactical Allocation Risk.  Passive Management Risk.  Non-Diversification Risk. .</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42"/>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914036</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36"/>
    <col customWidth="1" max="2" min="2" width="26"/>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8</v>
      </c>
      <c r="B5" s="4" t="s">
        <v>29</v>
      </c>
      <c r="C5" s="4" t="s">
        <v>27</v>
      </c>
    </row>
    <row r="6" spans="1:3">
      <c r="A6" s="4" t="s">
        <v>30</v>
      </c>
    </row>
    <row r="7" spans="1:3">
      <c r="A7" s="3" t="s">
        <v>3</v>
      </c>
      <c r="B7" s="4" t="s">
        <v>4</v>
      </c>
    </row>
    <row r="8" spans="1:3">
      <c r="A8" s="4" t="s">
        <v>28</v>
      </c>
      <c r="B8" s="4" t="s">
        <v>29</v>
      </c>
      <c r="C8" s="4" t="s">
        <v>31</v>
      </c>
    </row>
    <row r="9" spans="1:3">
      <c r="A9" s="4" t="s">
        <v>32</v>
      </c>
    </row>
    <row r="10" spans="1:3">
      <c r="A10" s="3" t="s">
        <v>3</v>
      </c>
      <c r="B10" s="4" t="s">
        <v>4</v>
      </c>
    </row>
    <row r="11" spans="1:3">
      <c r="A11" s="4" t="s">
        <v>28</v>
      </c>
      <c r="B11" s="4" t="s">
        <v>29</v>
      </c>
      <c r="C11" s="4" t="s">
        <v>33</v>
      </c>
    </row>
    <row r="12" spans="1:3">
      <c r="A12" s="4" t="s">
        <v>34</v>
      </c>
    </row>
    <row r="13" spans="1:3">
      <c r="A13" s="3" t="s">
        <v>3</v>
      </c>
      <c r="B13" s="4" t="s">
        <v>4</v>
      </c>
    </row>
    <row r="14" spans="1:3">
      <c r="A14" s="4" t="s">
        <v>28</v>
      </c>
      <c r="B14" s="4" t="s">
        <v>29</v>
      </c>
      <c r="C14" s="4" t="s">
        <v>35</v>
      </c>
    </row>
    <row r="15" spans="1:3">
      <c r="A15" s="4" t="s">
        <v>36</v>
      </c>
    </row>
    <row r="16" spans="1:3">
      <c r="A16" s="3" t="s">
        <v>3</v>
      </c>
      <c r="B16" s="4" t="s">
        <v>4</v>
      </c>
    </row>
    <row r="17" spans="1:3">
      <c r="A17" s="4" t="s">
        <v>28</v>
      </c>
      <c r="B17" s="4" t="s">
        <v>29</v>
      </c>
      <c r="C17" s="4" t="s">
        <v>37</v>
      </c>
    </row>
    <row r="18" spans="1:3">
      <c r="A18" s="4" t="s">
        <v>38</v>
      </c>
    </row>
    <row r="19" spans="1:3">
      <c r="A19" s="3" t="s">
        <v>3</v>
      </c>
      <c r="B19" s="4" t="s">
        <v>4</v>
      </c>
    </row>
    <row r="20" spans="1:3">
      <c r="A20" s="4" t="s">
        <v>28</v>
      </c>
      <c r="B20" s="4" t="s">
        <v>29</v>
      </c>
      <c r="C20" s="4" t="s">
        <v>3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42"/>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21T11:00:18Z</dcterms:created>
  <dcterms:modified xmlns:dcterms="http://purl.org/dc/terms/" xmlns:xsi="http://www.w3.org/2001/XMLSchema-instance" xsi:type="dcterms:W3CDTF">2017-11-21T11:00:18Z</dcterms:modified>
</cp:coreProperties>
</file>